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 of Stockholders' Equi" sheetId="5" r:id="rId5"/>
    <s:sheet name="Statements of Cash Flows" sheetId="6" r:id="rId6"/>
    <s:sheet name="Organization" sheetId="7" r:id="rId7"/>
    <s:sheet name="Basis of Presentation and Signi" sheetId="8" r:id="rId8"/>
    <s:sheet name="Accrued Expenses and Other Curr" sheetId="9" r:id="rId9"/>
    <s:sheet name="Loan and Security Agreement" sheetId="10" r:id="rId10"/>
    <s:sheet name="Marketable Securities" sheetId="11" r:id="rId11"/>
    <s:sheet name="Fair Value Measurements" sheetId="12" r:id="rId12"/>
    <s:sheet name="License Agreements" sheetId="13" r:id="rId13"/>
    <s:sheet name="Research Agreements" sheetId="14" r:id="rId14"/>
    <s:sheet name="Stock-Based Compensation" sheetId="15" r:id="rId15"/>
    <s:sheet name="Net Loss Per Share" sheetId="16" r:id="rId16"/>
    <s:sheet name="Commitments and Contingencies" sheetId="17" r:id="rId17"/>
    <s:sheet name="Stockholders' Equity and Conver" sheetId="18" r:id="rId18"/>
    <s:sheet name="Subsequent Event" sheetId="19" r:id="rId19"/>
    <s:sheet name="Summary of Significant Accounti" sheetId="20" r:id="rId20"/>
    <s:sheet name="Accrued Expenses and Other Cu21" sheetId="21" r:id="rId21"/>
    <s:sheet name="Loan and Security Agreement (Ta" sheetId="22" r:id="rId22"/>
    <s:sheet name="Marketable Securities (Tables)" sheetId="23" r:id="rId23"/>
    <s:sheet name="Fair Value Measurements (Tables" sheetId="24" r:id="rId24"/>
    <s:sheet name="Stock-Based Compensation (Table" sheetId="25" r:id="rId25"/>
    <s:sheet name="Net Loss Per Share (Tables)" sheetId="26" r:id="rId26"/>
    <s:sheet name="Organization (Details)" sheetId="27" r:id="rId27"/>
    <s:sheet name="Accrued Expenses and Other Cu28" sheetId="28" r:id="rId28"/>
    <s:sheet name="Loan and Security Agreement (De" sheetId="29" r:id="rId29"/>
    <s:sheet name="Marketable Securities (Details)" sheetId="30" r:id="rId30"/>
    <s:sheet name="Fair Value Measurements (Detail" sheetId="31" r:id="rId31"/>
    <s:sheet name="License Agreements (Details)" sheetId="32" r:id="rId32"/>
    <s:sheet name="Research Agreements (Details)" sheetId="33" r:id="rId33"/>
    <s:sheet name="Stock-Based Compensation (Detai" sheetId="34" r:id="rId34"/>
    <s:sheet name="Stock-Based Compensation (Det35" sheetId="35" r:id="rId35"/>
    <s:sheet name="Net Loss Per Share (Details)" sheetId="36" r:id="rId36"/>
    <s:sheet name="Net Loss Per Share (Details 2)" sheetId="37" r:id="rId37"/>
    <s:sheet name="Stockholders' Equity and Conv38" sheetId="38" r:id="rId38"/>
    <s:sheet name="Subsequent Event (Details)" sheetId="39" r:id="rId39"/>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Jun. 30, 2015</t>
  </si>
  <si>
    <t>Jul. 31, 2015</t>
  </si>
  <si>
    <t>Document and Entity Information</t>
  </si>
  <si>
    <t>Entity Registrant Name</t>
  </si>
  <si>
    <t>Radius Health,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Balance Sheets - USD ($) $ in Thousands</t>
  </si>
  <si>
    <t>Dec. 31, 2014</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expenses and other current liabilities</t>
  </si>
  <si>
    <t>Current portion of note payable, net of discount</t>
  </si>
  <si>
    <t>Total current liabilities</t>
  </si>
  <si>
    <t>Note payable, net of current portion and discount</t>
  </si>
  <si>
    <t>Total liabilities</t>
  </si>
  <si>
    <t>Commitments and contingencies</t>
  </si>
  <si>
    <t>Stockholders' equity:</t>
  </si>
  <si>
    <t>Common stock, $.0001 par value; 200,000,000 shares authorized, 37,936,611 shares and 32,924,535 shares issued and outstanding at June 30, 2015 and December 31, 2014, respectively</t>
  </si>
  <si>
    <t>Additional paid-in-capital</t>
  </si>
  <si>
    <t>Accumulated other comprehensive income (loss)</t>
  </si>
  <si>
    <t>Accumulated deficit</t>
  </si>
  <si>
    <t>Total stockholders' equity</t>
  </si>
  <si>
    <t>Total liabilities and stockholders' equity</t>
  </si>
  <si>
    <t>Condensed Balance Sheets (Parenthetical) - Class of Stock [Domain] - $ / shares</t>
  </si>
  <si>
    <t>Common stock, par value (in dollars per share)</t>
  </si>
  <si>
    <t>Common stock, shares authorized</t>
  </si>
  <si>
    <t>Common stock, shares issued</t>
  </si>
  <si>
    <t>Common stock, shares outstanding</t>
  </si>
  <si>
    <t>Condensed Statements of Operations and Comprehensive Loss - USD ($) $ in Thousands</t>
  </si>
  <si>
    <t>3 Months Ended</t>
  </si>
  <si>
    <t>Jun. 30, 2014</t>
  </si>
  <si>
    <t>OPERATING EXPENSES:</t>
  </si>
  <si>
    <t>Research and development</t>
  </si>
  <si>
    <t>General and administrative</t>
  </si>
  <si>
    <t>Loss from operations</t>
  </si>
  <si>
    <t>OTHER (EXPENSE) INCOME:</t>
  </si>
  <si>
    <t>Other (expense) income, net</t>
  </si>
  <si>
    <t>Loss on retirement of note payable</t>
  </si>
  <si>
    <t>Interest income</t>
  </si>
  <si>
    <t>Interest expense</t>
  </si>
  <si>
    <t>NET LOSS</t>
  </si>
  <si>
    <t>OTHER COMPREHENSIVE INCOME, NET OF TAX:</t>
  </si>
  <si>
    <t>Unrealized (loss) gain from marketable securities</t>
  </si>
  <si>
    <t>COMPREHENSIVE LOSS</t>
  </si>
  <si>
    <t>LOSS ATTRIBUTABLE TO COMMON STOCKHOLDERS - BASIC AND DILUTED (Note 10)</t>
  </si>
  <si>
    <t>LOSS PER SHARE:</t>
  </si>
  <si>
    <t>Basic (in dollars per share)</t>
  </si>
  <si>
    <t>Diluted (in dollars per share)</t>
  </si>
  <si>
    <t>WEIGHTED AVERAGE SHARES:</t>
  </si>
  <si>
    <t>Basic (in shares)</t>
  </si>
  <si>
    <t>Diluted (in shares)</t>
  </si>
  <si>
    <t>Statement of Stockholders' Equity - 6 months ended Jun. 30, 2015 - USD ($) $ in Thousands</t>
  </si>
  <si>
    <t>Common Stock</t>
  </si>
  <si>
    <t>Additional Paid-In-Capital</t>
  </si>
  <si>
    <t>Accumulated Other Comprehensive Income (Loss)</t>
  </si>
  <si>
    <t>Accumulated Deficit</t>
  </si>
  <si>
    <t>Total</t>
  </si>
  <si>
    <t>Balance at Dec. 31, 2014</t>
  </si>
  <si>
    <t>Balance (in shares) at Dec. 31, 2014</t>
  </si>
  <si>
    <t>Increase (Decrease) in Stockholders' Equity</t>
  </si>
  <si>
    <t>Net loss</t>
  </si>
  <si>
    <t>Unrealized gain from available-for-sale securities</t>
  </si>
  <si>
    <t>Exercise of warrants (in shares)</t>
  </si>
  <si>
    <t>Exercise of options</t>
  </si>
  <si>
    <t>Exercise of options (in shares)</t>
  </si>
  <si>
    <t>Stock-based compensation expense</t>
  </si>
  <si>
    <t>Issuance of common stock, net</t>
  </si>
  <si>
    <t>Issuance of common stock (in shares)</t>
  </si>
  <si>
    <t>Balance at Jun. 30, 2015</t>
  </si>
  <si>
    <t>Balance (in shares) at Jun. 30, 2015</t>
  </si>
  <si>
    <t>Statements of Cash Flows - USD ($) $ in Thousands</t>
  </si>
  <si>
    <t>CASH FLOWS USED IN OPERATING ACTIVITIES:</t>
  </si>
  <si>
    <t>Adjustments to reconcile net loss to net cash used in operating activities:</t>
  </si>
  <si>
    <t>Depreciation and amortization</t>
  </si>
  <si>
    <t>Amortization of premium (accretion of discount) on marketable securities, net</t>
  </si>
  <si>
    <t>Research and development expense settled in stock</t>
  </si>
  <si>
    <t>Change in fair value of other current assets, warrant liability and other liability</t>
  </si>
  <si>
    <t>Non-cash interest</t>
  </si>
  <si>
    <t>Changes in operating assets and liabilities:</t>
  </si>
  <si>
    <t>Other long-term assets</t>
  </si>
  <si>
    <t>Net cash used in operating activities</t>
  </si>
  <si>
    <t>CASH FLOWS USED IN INVESTING ACTIVITIES:</t>
  </si>
  <si>
    <t>Purchases of property and equipment</t>
  </si>
  <si>
    <t>Purchases of marketable securities</t>
  </si>
  <si>
    <t>Sales and maturities of marketable securities</t>
  </si>
  <si>
    <t>Net cash provided by (used in) investing activities</t>
  </si>
  <si>
    <t>CASH FLOWS PROVIDED BY FINANCING ACTIVITIES:</t>
  </si>
  <si>
    <t>Proceeds from note payable, net</t>
  </si>
  <si>
    <t>Payments on note payable</t>
  </si>
  <si>
    <t>Proceeds from the issuance of common stock, net</t>
  </si>
  <si>
    <t>Deferred financing costs</t>
  </si>
  <si>
    <t>Proceeds from the issuance of preferred stock, net</t>
  </si>
  <si>
    <t>Proceeds from exercise of stock options</t>
  </si>
  <si>
    <t>Net cash provided by financing activities</t>
  </si>
  <si>
    <t>NET INCREASE IN CASH AND CASH EQUIVALENTS</t>
  </si>
  <si>
    <t>CASH AND CASH EQUIVALENTS AT BEGINNING OF YEAR</t>
  </si>
  <si>
    <t>CASH AND CASH EQUIVALENTS AT END OF YEAR</t>
  </si>
  <si>
    <t>SUPPLEMENTAL DISCLOSURES:</t>
  </si>
  <si>
    <t>Cash paid for interest</t>
  </si>
  <si>
    <t>NON-CASH FINANCING ACTIVITIES:</t>
  </si>
  <si>
    <t>Accretion of dividends on preferred stock</t>
  </si>
  <si>
    <t>Fair value of series A-6 convertible preferred stock issued as settlement of liability</t>
  </si>
  <si>
    <t>Fair value of warrants issued</t>
  </si>
  <si>
    <t>Initial public offering costs included in accrued expenses and other current liabilities</t>
  </si>
  <si>
    <t>Reclassification of preferred stock to common stock</t>
  </si>
  <si>
    <t>Organization</t>
  </si>
  <si>
    <t xml:space="preserve">1. Organization
Radius Health, Inc. (the “Company”) is a science-driven biopharmaceutical company focused on developing new therapeutics for patients with osteoporosis as well as other serious endocrine-mediated diseases, including hormone responsive breast cancer. The Company’s lead product candidate is the investigational drug abaloparatide, a bone anabolic for potential use in the reduction of fracture risk in postmenopausal women with severe osteoporosis. The Company is developing two formulations of abaloparatide: abaloparatide-SC, an injectable subcutaneous formulation of abaloparatide, and abaloparatide-TD, a line extension of abaloparatide-SC in the form of a convenient, short-wear-time transdermal patch.
The Company’s current clinical product portfolio also includes the investigational drug RAD1901, a selective estrogen receptor down regulator/degrader, or SERD, and the investigational drug RAD140, a nonsteroidal selective androgen receptor modulator, or SARM. The Company is developing RAD1901 at higher doses for potential use in the treatment of metastatic breast cancer and other estrogen receptor mediated applications. The Company is currently enrolling a Phase 1, multicenter, open-label, two-part, dose-escalation study of RAD1901 in postmenopausal women with advanced estrogen receptor positive and HER2-negative breast cancer. Low-dose RAD1901 has shown potential to be effective for the treatment of vasomotor symptoms such as hot flashes in a successful Phase 2 proof of concept study. RAD140 resulted from an internal drug discovery program focused on the androgen receptor pathway which is highly expressed in many breast cancers. Due to its receptor and tissue selectivity, potent oral activity and long duration half-life, RAD140 could have clinical potential in the treatment of breast cancer or possibly other conditions where androgen modulation may offer potential therapeutic benefit.
The Company is subject to the risks associated with emerging companies with a limited operating history, including dependence on key individuals, a developing business model, the necessity of securing regulatory approval to market its investigational product candidates, market acceptance of the Company’s investigational product candidates following receipt of regulatory approval, competition for its investigational product candidates following receipt of regulatory approval, and the continued ability to obtain adequate financing to fund the Company’s future operations. The Company has incurred losses and expects to continue to incur additional losses for the foreseeable future. As of June 30, 2015, the Company had an accumulated deficit of $384.3 million, and total cash, cash equivalents and short-term marketable securities of $224.0 million. On July 28, 2015, the Company completed a public offering of 4,054,054 shares of its common stock at a public offering price per share of $74.00, for aggregate proceeds, net of underwriting discounts, commissions and offering costs, of approximately $281.5 million. Also, on July 28, 2015, the underwriters purchased an additional 608,108 shares by exercising an option to purchase additional shares that was granted to them in connection with the offering. As a result of the public offering and subsequent exercise of the underwriters’ option, the Company received aggregate proceeds, net of underwriting discounts, commissions and estimated offering costs of approximately $323.8 million .
Based upon its cash, cash equivalents and marketable securities balance following the public offering of shares of its common stock in July 2015, the Company believes that, prior to the consideration of revenue from the potential future sales of any of its investigational products, it has sufficient capital to fund its development plans, U.S. commercial scale-up and other operational activities into 2018. The Company expects to finance the future development costs of its clinical product portfolio with its existing cash and cash equivalents and marketable securities, or through strategic financing opportunities, future offerings of its equity, or the incurrence of debt. However, there is no guarantee that any of these strategic or financing opportunities will be executed or executed on favorable terms, and some could be dilutive to existing stockholders. If the Company fails to obtain additional future capital, it may be unable to complete its planned preclinical and clinical trials and obtain approval of certain investigational product candidates from the U.S. Food and Drug Administration or other foreign regulatory authorities. </t>
  </si>
  <si>
    <t>Basis of Presentation and Significant Accounting Policies</t>
  </si>
  <si>
    <t xml:space="preserve">2. Basis of Presentation and Significant Accounting Policies
Basis of Presentation —The accompanying unaudited condensed financial statements and the related disclosure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expenses and related disclosures at the date of the financial statements. Actual results could differ from those estimates. Additionally, operating results for the six months ended June 30, 2015 are not necessarily indicative of the results that may be expected for any other interim period or for the fiscal year ending December 31, 2015. Subsequent events have been evaluated up to the date of issuance of these financials. For further information, refer to the financial statements and footnotes included in the Company’s audited financial statements for the year ended December 31, 2014 included in the Company’s Annual Report on Form 10-K, as filed with the Securities and Exchange Commission on March 10, 2015.
Significant Accounting Policies —The significant accounting policies identified in the Company’s Annual Report on Form 10-K for the fiscal year ended December 31, 2014 which require the Company to make estimates and assumptions include: research and development costs, stock-based compensation and fair value measures. There were no changes to significant accounting policies during the six months ended June 30, 2015.
Accounting Standards Updates — In August 2014, the Financial Accounting Standards Board (“FASB”) issued Accounting Standards Update No. 2014-15, Disclosures of Uncertainties about an Entity’s Ability to Continue as a Going Concern (“ASU 2014-15”). ASU 2014-15 provides guidance in GAAP about management’s responsibility to evaluate whether there is substantial doubt about an entity’s ability to continue as a going concern and to provide related footnote disclosures. The amendments under ASU 2014-15 are effective for interim and annual fiscal periods beginning after December 15, 2016, with early adoption permitted. The Company does not expect the adoption of ASU 2014-15 to have a material impact on its results of operations, financial position or cash flows.
In January 2015, the FASB issued Accounting Standards Update No. 2015-01, Income Statement—Extraordinary and Unusual Items (Subtopics 225-20) (“ASU 2015-01”). ASU 2015-01 eliminates the concept of extraordinary items from GAAP. The amendments under ASU 2015-01 are effective for interim and annual fiscal periods beginning after December 15, 2015, with early adoption permitted. The Company does not expect the adoption of ASU 2015-01 to have a material impact on its results of operations, financial position or cash flows.
In April 2015, the FASB issued Accounting Standards Update No. 2015-03, Interest—Imputation of Interest (Subtopic 835-30) (“ASU 2015-03”). ASU 2015-03 requires that, instead of presentation as an asset, debt issuance costs be presented in the balance sheet as a direct deduction from the carrying amount of that debt liability, consistent with debt discounts. The amendments under ASU 2015-03 are effective for interim and annual fiscal periods beginning after December 15, 2015, with early adoption permitted, and should be applied on a retrospective basis. The Company does not expect the adoption of ASU 2015-03 to have a material impact on its results of operations, financial position or cash flows.
In April 2015, the FASB issued Accounting Standards Update No. 2015-05, Intangibles-Goodwill and Other-Internal-Use Software (Subtopic 350-40) (“ASU 2015-05”) . ASU 2015-05 updates guidance regarding accounting for cloud computing arrangements. The amendments under ASU 2015-05 are effective for interim and annual fiscal periods beginning after December 15, 2015, with early adoption permitted. The Company does not expect the adoption of ASU 2015-05 to have a material impact on its results of operations, financial position or cash flows. </t>
  </si>
  <si>
    <t>Accrued Expenses and Other Current Liabilities</t>
  </si>
  <si>
    <t xml:space="preserve">3. Accrued Expenses and Other Current Liabilities
Accrued expenses and other current liabilities consist of the following (in thousands):
June 30,
December 31,
2015
2014
Research costs - Nordic (1)
$
$
Research costs - other
Payroll and employee benefits
Professional fees
Accrued interest on notes payable
Other
—
Total accrued expenses and other current liabilities
$
$
(1)
Includes amounts accrued ratably over the estimated per patient treatment period under the Nordic Bioscience Clinical Development VII A/S (“Nordic”) Work Statement NB-3. Amounts do not include pass-through costs which are expensed as incurred or upon delivery. See note 8 for additional information. </t>
  </si>
  <si>
    <t>Loan and Security Agreement</t>
  </si>
  <si>
    <t xml:space="preserve">4. Loan and Security Agreement
On May 30, 2014, the Company entered into a Loan and Security Agreement (the “Credit Facility), with Solar Capital Ltd. (“Solar”), as collateral agent and a lender, and Oxford Finance LLC (“Oxford”), as a lender (the “Lenders”), pursuant to which Solar and Oxford agreed to make available to the Company $30.0 million in the aggregate subject to certain conditions to funding. An initial term loan was made on May 30, 2014 in an aggregate principal amount equal to $21.0 million (the “Initial Term Loan”).
In addition to the Initial Term Loan, the Company would have been able to request an additional term loan in an aggregate principal amount of $9.0 million (the “Original Term B Loan”) after the completion of its initial public offering if the net cash proceeds were at least $65.0 million, subject to certain customary conditions to funding. Given the net proceeds from the Company’s initial public offering were less than $65.0 million, it was not able to request the Original Term B Loan. The Initial Term Loan bears interest per annum at 9.85% plus one-month LIBOR (customarily defined). All principal and accrued interest on the initial term loan is due on June 1, 2018.
On July 10, 2014, the Company entered into a first amendment to the Credit Facility (the “First Amendment”). The terms of the First Amendment, among other things, provide the Company with, subject to certain customary funding conditions, additional term loans in an aggregate principal amount of $4.0 million upon the closing of the First Amendment (the “Modified Term B Loan”). All other terms applicable to the Original Term B Loan remain applicable to the Modified Term B Loan and the Modified Term B Loan replaced the Original Term B Loan. The Company borrowed the full amount of the Modified Term B Loan on July 10, 2014.
The Company is required to make interest-only payments through December 1, 2015, and beginning on January 1, 2016, it is required to make payments of principal and accrued interest in equal monthly installments over a term of 30 months.
As security for its obligations under the Credit Facility, the Company granted a security interest in substantially all of its existing and after-acquired assets except for its intellectual property and certain other customary exclusions.
The future principal payments under the Credit Facility, as amended, are as follows, as of June 30, 2015 (in thousands):
Years ending December 31,
Principal Payments
2015
$
—
2016
2017
2018
Total
$
On May 30, 2014, pursuant to the Credit Facility, the Company issued to Solar and Oxford warrants to purchase an aggregate of up to 10,258 shares of its series B-2 convertible preferred stock (“Series B-2”) at an exercise price equal to $61.42 per share. The warrants were initially classified as liabilities in the Company’s balance sheet and were re-measured at their estimated fair value through completion of the Company’s initial public offering. The changes in fair value were recorded as other (expense) income in the statement of operations. Upon the closing of the Company’s initial public offering at a price of $8.00 per share and the automatic conversion of the Series B-2 into common stock, these warrants became exercisable for up to 78,760 shares of common stock. Subsequent to the initial public offering, the Company’s warrant liability was reclassified to equity. On July 10, 2014, pursuant to the First Amendment and closing of the Modified Term B Loan, the Company issued to Solar and Oxford warrants, each to purchase up to 4,706 shares of common stock at a price per share equal to $12.75.
These warrants are immediately exercisable for cash or by net exercise and will expire five years from their issuance.
The initial fair value of the warrants issued in connection with the Initial Term Loan was $0.3 million and was recorded as a discount to the Initial Term Loan. The initial fair value of the warrants issued in connection with the First Amendment was $41 thousand and was recorded as a discount to the Modified Term B Loan. The Company also paid Solar and Oxford a facility fee of $0.3 million and reimbursed certain costs associated with the Credit Facility of approximately $0.1 million, both of which were also recorded as a discount to the Initial Term Loan. The discount is being amortized to interest expense over the 48 month period that the Initial Term Loan is expected to be outstanding using the effective interest method. </t>
  </si>
  <si>
    <t>Marketable Securities</t>
  </si>
  <si>
    <t>Marketable Securities.</t>
  </si>
  <si>
    <t xml:space="preserve">5. Marketable Securities
Available-for-sale marketable securities and cash and cash equivalents consist of the following (in thousands):
June 30, 2015
Amortized Cost Value
Gross Unrealized Gains
Gross Unrealized Losses
Fair Value
Cash and cash equivalents:
Cash
$
$
—
$
—
$
Money market funds
—
—
Total
$
$
—
$
—
$
Marketable securities:
Domestic corporate debt securities
$
$
$
)
$
Domestic corporate commercial paper
—
Total
$
$
$
)
$
December 31, 2014
Amortized Cost Value
Gross Unrealized Gains
Gross Unrealized Losses
Fair Value
Cash and cash equivalents:
Cash
$
$
—
$
—
$
Money market funds
—
—
Domestic corporate debt securities
—
—
Total
$
$
—
$
—
$
Marketable securities:
Domestic corporate debt securities
$
$
—
$
)
$
Domestic corporate commercial paper
—
Total
$
$
$
)
$
There were no debt securities that had been in an unrealized loss position for more than 12 months as of June 30, 2015 or December 31, 2014. There were 33 debt securities in an unrealized loss position for less than 12 months at June 30, 2015 and there were 34 debt securities that had been in an unrealized loss position for less than 12 months at December 31, 2014. The aggregate unrealized loss on these securities as of June 30, 2015 was less than $48 thousand and the fair value was $92.5 million. The Company considered the decline in market value for these securities to be primarily attributable to current economic conditions. As it was not more likely than not that the Company would be required to sell these securities before the recovery of their amortized cost basis, which may be maturity, the Company did not consider these investments to be other-than-temporarily impaired as of June 30, 2015.
As of June 30, 2015, marketable securities consisted of investments that mature within one year. </t>
  </si>
  <si>
    <t>Fair Value Measurements</t>
  </si>
  <si>
    <t xml:space="preserve">6. Fair Value Measurements
The Company determines the fair values of its financial instruments based upon the fair value hierarchy, which requires an entity to maximize the use of observable inputs and minimize the use of unobservable inputs when measuring fair value. Below are the three levels of inputs that may be used to measure fair value:
·
Level 1—Quoted prices in active markets for identical assets or liabilities that the Company has the ability to acces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summarizes the financial instruments measured at fair value on a recurring basis in the accompanying condensed balance sheets as of June 30, 2015 and December 31, 2014 (in thousands):
As of June 30, 2015
Level 1
Level 2
Level 3
Total
Assets
Cash and cash equivalents:
Cash
$
$
—
$
—
$
Money market funds (1)
—
—
Total
$
$
—
$
—
$
Marketable securities:
Domestic corporate debt securities (2)
$
—
$
$
—
$
Domestic corporate commercial paper (2)
—
—
Total
$
—
$
$
—
$
As of December 31, 2014
Level 1
Level 2
Level 3
Total
Assets
Cash and cash equivalents:
Cash
$
$
—
$
—
$
Money market funds (1)
—
—
Domestic corporate debt securities (2)
—
—
Total
$
$
$
—
$
Marketable securities:
Domestic corporate debt securities (2)
$
—
$
$
—
$
Domestic corporate commercial paper (2)
—
—
Total
$
—
$
$
—
$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
The fair value of the Company’s note payable is determined using current applicable rates for similar instruments as of the balance sheet date. The carrying value of the Company’s note payable approximated its fair value as of June 30, 2015, as the Company’s interest rate is near current market rates. The fair value of the Company’s notes payable was determined using Level 3 inputs. </t>
  </si>
  <si>
    <t>License Agreements</t>
  </si>
  <si>
    <t xml:space="preserve">7. License Agreements
On September 27, 2005, the Company entered into a license agreement (the “Ipsen Agreement”), as amended, with SCRAS S.A.S, a French corporation on behalf of itself and its affiliates (collectively, “Ipsen”). Under the Ipsen Agreement, Ipsen granted to the Company an exclusive right and license under certain Ipsen compound technology and related patents to research, develop, manufacture and commercialize certain compounds and related products in all countries, except Japan (where the Company does not hold commercialization rights) and France (where the Company’s commercialization rights are subject to certain co-marketing and co-promotion rights retained by Ipsen). With respect to France, if Ipsen exercises its co-marketing and co-promotion rights, then Ipsen may elect to receive a percentage of the aggregate revenue from the sale of products by both parties in France (subject to a mid-double digit percentage cap), and Ipsen shall bear a corresponding percentage of the costs and expenses incurred by both parties with respect to such marketing and promotion efforts in France. Ipsen shall also pay the Company a mid-single digit royalty on Ipsen’s allocable portion of aggregate revenue from the sale of products by both parties in France. Abaloparatide is subject to the Ipsen Agreement. Ipsen also granted the Company an exclusive right and license under the Ipsen compound technology and related patents to make and have made compounds or product in Japan. Ipsen also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where the Company does not hold commercialization rights) and France (where the Company’s commercialization rights are subject to certain co-marketing and co-promotion rights retained by Ipsen).
In consideration for these licenses, the Company made a nonrefundable, non-creditable payment of $0.25 million to Ipsen, which was expensed during 2005. The Ipsen Agreement provides for further payments in the range of €10.0 million to €36.0 million ($11.2 million to $40.2 million) to Ipsen upon the achievement of certain development and commercialization milestones specified in the Ipsen Agreement, and for the payment of fixed 5% royalties on net sales of any product by the Company or its sublicensees on a country-by-country basis until the later of the last to expire of the licensed patents or for a period of 10 years after the first commercial sale in such country of any product that includes the compound licensed from Ipsen or any analog thereof.
If the Company sublicenses the rights licensed from Ipsen, then the Company will also be required to pay Ipsen a percentage of certain payments received from such sublicensee (in lieu of milestone payments not achieved at the time of such sublicense). The applicable percentage is in the low double digit range. In addition, if the Company or its sublicensees commercialize a product that includes a compound discovered by it based on or derived from confidential Ipsen know-how, it will be obligated to pay to Ipsen a fixed low single digit royalty on net sales of such product on a country-by-country basis until the later of the last to expire of licensed patents that cover such product or for a period of 10 years after the first commercial sale of such product in such country.
In June 2006, the Company entered into a license agreement (the “Eisai Agreement”), with Eisai Co. Ltd., (“Eisai”). Under the Eisai Agreement, Eisai granted to the Company an exclusive right and license to research, develop, manufacture and commercialize RAD1901 and related products from Eisai in all countries, except Japan. In consideration for the rights to RAD1901, the Company paid Eisai an initial license fee of $0.5 million, which was expensed during 2006. The Eisai Agreement provides for further payments in the range of $1.0 million to $20.0 million (inclusive of the $0.5 million initial license fee), payable upon the achievement of certain clinical and regulatory milestones.
On March 9, 2015, the Company entered into an amendment to the Eisai Agreement (the “Eisai Amendment”) in which Eisai granted to the Company the exclusive right and license to research, develop, manufacture and commercialize RAD1901 in Japan. In consideration for the rights to RAD1901 in Japan, the Company paid Eisai an initial license fee of $0.4 million upon execution of the contract, which was recognized as research and development expense during the three months ended March 31, 2015.
Under the Eisai Agreement, as amended, should a product covered by the licensed technology be commercialized, the Company will be obligated to pay to Eisai royalties in a variable mid-single digit range based on net sales of the product on a country-by-country basis until the later of the last to expire of the licensed patents or the expiration of data protection clauses covering such product in such country. The royalty rate shall then be subject to reduction, and the royalty obligation will expire at such time as sales of lawful generic version of such product account for more than a specified minimum percentage of the total sales of all products that contain the licensed compound. The latest valid claim to expire, barring any extension thereof, is expected on August 18, 2026.
The Eisai Agreement, as amended, also grants the Company the right to grant sublicenses with prior written approval from Eisai. If the Company sublicenses the licensed technology to a third party, the Company will be obligated to pay Eisai, in addition to the milestones referenced above, a fixed low double digit percentage of certain fees received from such sublicensee and royalties in low single digit range based on net sales of the sublicensee. The license agreement expires on a country-by-country basis on the later of (1) the date the last remaining valid claim in the licensed patents expires, lapses or is invalidated in that country, the product is not covered by data protection clauses, and the sales of a lawful generic version of the product account for more than a specified percentage of the total sales of all pharmaceutical products containing the licensed compound in that country; or (2) a period of 10 years after the first commercial sale of the licensed products in such country, unless it is sooner terminated. </t>
  </si>
  <si>
    <t>Research Agreements</t>
  </si>
  <si>
    <t xml:space="preserve">8. Research Agreements
Abaloparatide-SC Phase 3 Clinical Trial —On March 29, 2011, the Company and Nordic entered into a Clinical Trial Services Agreement (the “Clinical Trial Services Agreement”), a Work Statement NB-1, as amended on December 9, 2011, June 18, 2012, March 28, 2014, May 19, 2014 and July 22, 2014 (the “Work Statement NB-1”) and a Stock Issuance Agreement, as amended and restated on May 16, 2011, and as further amended on February 21, 2013, March 28, 2014, and May 19, 2014 (the “Stock Issuance Agreement”). Pursuant to the Work Statement NB-1, Nordic managed the Phase 3 clinical trial of abaloparatide-SC (the “Phase 3 Clinical Trial”).
Pursuant to the Work Statement NB-1, the Company was required to make certain per patient payments denominated in both euros and U.S. dollars for each patient enrolled in the Phase 3 Clinical Trial followed by monthly payments for the duration of the study and final payments in two equal euro-denominated installments and two equal U.S. dollar-denominated installments. In addition, the Company agreed to pay to Nordic an additional performance incentive (each a “Performance Incentive Payment”) of $500,000 for every 50 patients that, subsequent to March 28, 2014, completed all end-of-study procedures, up to a maximum aggregate amount of additional payments equal to $5.0 million. The Work Statement NB-1, provided for a total of up to approximately €41.2 million ($45.9 million) of euro-denominated payments and a total of up to approximately $3.2 million of U.S. dollar-denominated payments over the course of the Phase 3 Clinical Trial, plus Performance Incentive Payments.
The Company recognized research and development expense for the amounts due to Nordic under the Work Statement NB-1 ratably over the estimated per patient treatment period beginning upon enrollment in the Phase 3 Clinical Trial, or a twenty-month period. The Company recognized research and development expense for the amounts due to Nordic under the fourth amendment to the Work Statement NB-1, which was recognized on a per patient basis when the end-of-study visit and all other required procedures were completed. The Company recorded no expense and $2.4 million of research and development expense during the three months ended June 30, 2015 and 2014, respectively, and no expense and $6.9 million during the six months ended June 30, 2015 and 2014, respectively, for per patient costs incurred for patients that had enrolled in the Phase 3 Clinical Study . As of June 30, 2015, all obligations due to Nordic under Work Statement NB-1 had been paid.
Abaloparatide-SC Phase 3 Clinical Extension Study — On February 21, 2013, the Company entered into a Work Statement NB-3, as amended on March 4, 2014 and April 30, 2015 (the “Work Statement NB-3”). Pursuant to the Work Statement NB-3, Nordic will perform an extension study to evaluate six months of standard-of-care osteoporosis management following the completion of the Phase 3 Clinical Trial (the “Extension Study”), and, upon completion of this initial six months, an additional period of 18 months of standard-of-care osteoporosis management (the “Second Extension”).
In April 2015, the Company entered into an amendment to the Work Statement NB-3 (the “NB-3 Amendment”). The NB-3 Amendment was effective as of March 23, 2015 and provides that Nordic will perform additional services, including additional monitoring of patients enrolled in the Second Extension. Payments in cash to be made to Nordic under the NB-3 Amendment are denominated in euros and total up to approximately €4.1 million ($4.6 million).
Payments in cash to be made to Nordic under the Work Statement NB-3, as amended by the NB-3 Amendment, are denominated in both euros and U.S. dollars and total up to €11.6 million ($12.9 million) and $1.1 million, respectively. In addition, payments are due to Nordic in connection with the Work Statement NB-3 pursuant to the Stock Issuance Agreement, as discussed below.
The Company recognizes research and development expense for the amounts due to Nordic under the Extension Study and the Second Extension ratably over the estimated per patient treatment periods beginning upon enrollment, or over a nine-month and nineteen-month period, respectively. The Company recorded $1.2 million and $2.9 million of research and development expense during the three months ended June 30, 2015 and 2014, respectively, and $2.6 million and $5.4 million for the six months ended June 30, 2015 and 2014, respectively, for per patient costs incurred for patients that had enrolled in the Extension Study and the Second Extension.
As of June 30, 2015, the Company had a liability of $3.9 million reflected in accrued expenses and other current liabilities on the balance sheet resulting from services provided by Nordic, which are payable in cash.
Stock Issuance Agreement —Pursuant to the Stock Issuance Agreement, Nordic agreed to purchase 6,443 shares of the Company’s Series A-5 convertible preferred stock (“Series A-5”) and to receive quarterly stock dividends, payable in shares of the Company’s Series A-6 convertible preferred stock (“Series A-6”). In connection with the Work Statement NB-1, the Stock Issuance Agreement provided that Nordic was entitled to receive stock dividends, having an aggregate value of up to €36.8 million ($41.0 million) (the “NB-1 Accruing Dividend”). In connection with Work Statement NB-3, the Stock Issuance Agreement provided that, beginning with the quarter ended March 31, 2013, Nordic was entitled to receive stock dividends having an aggregate value of up to €7.5 million ($8.4 million) and $0.8 million (the “NB-3 Accruing Dividend” and together with the “NB-1 Accruing Dividend,” the “Nordic Accruing Dividend”). On March 28, 2014, the Company entered into the second amendment to the Stock Issuance Agreement (the “Second Stock Issuance Agreement Amendment”). The Second Stock Issuance Agreement Amendment required that the Company’s Board of Directors declare, as soon as reasonably practical, a stock dividend of twenty-nine shares of its Series A-6 for each share of the Company’s then-outstanding Series A-5, all of which were held by Nordic, for a total of 186,847 shares of Series A-6, in full satisfaction of all stock dividends payable in 2014 under the terms of the Stock Issuance Agreement in connection with Work Statement NB-1 and Work Statement NB-3. In March 2014, Nordic requested that all 186,847 shares of Series A-6 be issued. Accordingly, the Company’s Board of Directors declared and issued a dividend to Nordic of all 186,847 shares on March 31, 2014. The Second Stock Issuance Agreement Amendment further provided that in the event an initial public offering of the Company’s common stock occurred prior to May 31, 2014, any payments owed by the Company to Nordic in relation to Work Statement NB-1 and Work Statement NB-3, excluding Performance Incentive Payments, for all periods of time after 2014, would be changed from the right to receive stock to the right to receive a total cash payment from the Company of $4.3 million payable in ten equal monthly installments of $430,000 beginning on March 31, 2015. On May 19, 2014, the Company entered into the third amendment to the Stock Issuance Agreement, which amended the date prior to which an initial public offering must occur to June 30, 2014. The Second Stock Issuance Agreement Amendment also stipulated that all consideration to be paid to Nordic pursuant to the Stock Issuance Agreement at any time after the consummation of an initial public offering be payable in cash. As the Company completed an initial public offering on June 11, 2014, Nordic no longer has the right to receive stock from the Company and has been paid in cash for all periods after June 11, 2014.
Prior to the issuance of shares of stock to Nordic in satisfaction of the Nordic Accruing Dividend, the liability to issue shares of stock was being accounted for as a liability in the Company’s balance sheet, based upon the fair value of the Series A-6. Changes in the fair value from the date of accrual to the date of issuance of the Series A-6 shares were recorded as a gain or loss in other (expense) income in the statement of operations. </t>
  </si>
  <si>
    <t>Stock-Based Compensation</t>
  </si>
  <si>
    <t>Stock-based Compensation</t>
  </si>
  <si>
    <t xml:space="preserve">9. Stock-Based Compensation
A summary of stock option activity during the six months ended June 30, 2015 is as follows (in thousands, except for per share amounts):
Shares
Weighted- Average Exercise Price (in dollars per share)
Weighted- Average Contractual Life (in years)
Aggregate Intrinsic Value
Options outstanding at December 31, 2014
$
Granted
Exercised
)
Cancelled
)
Expired
—
—
Options outstanding at June 30, 2015
$
$
Options exercisable at June 30, 2015
$
$
Options vested or expected to vest at June 30, 2015
$
$
The weighted-average grant-date fair value per share of options granted during the three and six months ended June 30, 2015 was $19.14 and $22.99, respectively. As of June 30, 2015, there was approximately $27.7 million of total unrecognized compensation expense related to unvested stock options, which is expected to be recognized over a weighted-average period of approximately 3 years. </t>
  </si>
  <si>
    <t>Net Loss Per Share</t>
  </si>
  <si>
    <t>10. Net Loss Per Share
Basic and diluted net loss per share is calculated as follows (in thousands, except share and per share numbers):
Three Months Ended June 30,
Six Months Ended June 30,
2015
2014
2015
2014
Numerator:
Net loss
$
)
$
)
$
)
$
)
Accretion of Preferred Stock
—
)
—
)
Loss attributable to common stockholders - basic and diluted
$
)
$
)
$
)
$
)
Denominator:
Weighted-average number of common shares used in loss per share - basic and diluted
Loss per share - basic and diluted
$
)
$
)
$
)
$
)
The following potentially dilutive securities, prior to the use of the treasury stock method, have been excluded from the computation of diluted weighted-average shares outstanding, as they would be anti-dilutive. For the three and six months ended June 30, 2015 and 2014, all of the Company’s classes of preferred stock, options to purchase common stock and warrants outstanding were assumed to be anti-dilutive as earnings attributable to common stockholders was in a loss position.
Three Months Ended June 30,
Six Months Ended June 30,
2015
2014
2015
2014
Convertible preferred stock
—
—
Options to purchase common stock
Warrants</t>
  </si>
  <si>
    <t>Commitments and Contingencies</t>
  </si>
  <si>
    <t xml:space="preserve">11. Commitments and Contingencies
The Company may be exposed, individually or in the aggregate, to certain claims or assessments in the ordinary course of business. In the opinion of management, the outcome of these matters is not likely to have any material effect on the financial statements of the Company. </t>
  </si>
  <si>
    <t>Stockholders' Equity and Convertible Preferred Stock</t>
  </si>
  <si>
    <t xml:space="preserve">12. Stockholders’ Equity and Convertible Preferred Stock
Common Stock — On June 11, 2014, the Company completed its initial public offering whereby the Company sold 6,500,000 shares of common stock at a price of $8.00 per share. In connection with the offering, all outstanding shares of its convertible preferred stock converted into 19,465,132 shares of common stock and 2,862,654 shares of common stock were issued in satisfaction of accumulated dividends accrued on the preferred stock.
On June 18, 2014 and June 25, 2014, the underwriters purchased an additional 512,744 shares in the aggregate by exercising a portion of the over-allotment option granted to them in connection with the initial public offering. As a result of the closing of the initial public offering and subsequent exercise of the over-allotment option, the Company received aggregate proceeds, net of underwriting discounts, commissions and offering costs, of approximately $50.4 million.
On October 7, 2014, the Company completed an additional public offering whereby it sold 2,750,000 shares of common stock at a price of $18.25 per share, for aggregate proceeds, net of underwriting discounts, commissions and offering costs, of approximately $46.9 million. On October 7, 2014, the underwriters purchased an additional 378,524 shares in the aggregate by exercising a portion of the over-allotment option granted to them in connection with the offering. As a result of the public offering and subsequent exercise of the over-allotment option, the Company received aggregate proceeds, net of underwriting discounts, commissions and offering costs of approximately $53.4 million.
On January 28, 2015, the Company completed an additional public offering of 4,000,000 shares of its common stock at a price of $36.75 per share, for aggregate estimated proceeds, net of underwriting discounts, commissions and offering costs, of approximately $137.8 million. Also, on January 28, 2015, the underwriters purchased an additional 600,000 shares in the aggregate by exercising an option to purchase additional shares that was granted to them in connection with the offering. As a result of the public offering and subsequent exercise of the underwriters’ option, the Company received aggregate proceeds, net of underwriting discounts, commissions and offering costs of approximately $158.4 million.
On July 28, 2015, the Company completed an additional public offering of 4,054,054 shares of its common stock at a price of $74.00 per share, for aggregate proceeds, net of underwriting discounts, commissions and offering costs, of approximately $281.5 million. Also, on July 28, 2015, the underwriters purchased an additional 608,108 shares by exercising an option to purchase additional shares that was granted to them in connection with the offering. As a result of the public offering and subsequent exercise of the underwriters’ option, the Company received aggregate proceeds, net of underwriting discounts, commissions and estimated offering costs of approximately $323.8 million .
Convertible Preferred Stock —On February 14, 2014, the Company entered into a Series B-2 Convertible Preferred Stock and Warrant Purchase Agreement (the “Series B-2 Purchase Agreement”), pursuant to which the Company was able to raise up to approximately $40.2 million through the issuance of (1) up to 655,000 shares of its Series B-2 convertible preferred stock (“Series B-2”) and (2) warrants to acquire up to 718,201 shares of its common stock with an exercise price of $14.004 per share. In February and March 2014, the Company consummated closings under the Series B-2 Purchase Agreement, whereby, in exchange for aggregate gross proceeds to the Company of approximately $27.5 million, the Company issued an aggregate of 448,060 shares of Series B-2 and warrants to purchase up to a total of 491,293 shares of its common stock. </t>
  </si>
  <si>
    <t>Subsequent Event</t>
  </si>
  <si>
    <t xml:space="preserve">13. Subsequent Event
On August, 4, 2015, the Company paid all amounts owed under its Credit Facility. After consideration of relevant fees required under the Credit Facility, the total payment amounted to $26.5 million. </t>
  </si>
  <si>
    <t>Summary of Significant Accounting Policies (Policies)</t>
  </si>
  <si>
    <t>Summary of Significant Accounting Policies</t>
  </si>
  <si>
    <t>Basis of Presentation</t>
  </si>
  <si>
    <t xml:space="preserve">Basis of Presentation —The accompanying unaudited condensed financial statements and the related disclosure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expenses and related disclosures at the date of the financial statements. Actual results could differ from those estimates. Additionally, operating results for the six months ended June 30, 2015 are not necessarily indicative of the results that may be expected for any other interim period or for the fiscal year ending December 31, 2015. Subsequent events have been evaluated up to the date of issuance of these financials. For further information, refer to the financial statements and footnotes included in the Company’s audited financial statements for the year ended December 31, 2014 included in the Company’s Annual Report on Form 10-K, as filed with the Securities and Exchange Commission on March 10, 2015. </t>
  </si>
  <si>
    <t>New Accounting Pronouncements</t>
  </si>
  <si>
    <t xml:space="preserve">Significant Accounting Policies —The significant accounting policies identified in the Company’s Annual Report on Form 10-K for the fiscal year ended December 31, 2014 which require the Company to make estimates and assumptions include: research and development costs, stock-based compensation and fair value measures. There were no changes to significant accounting policies during the six months ended June 30, 2015.
Accounting Standards Updates — In August 2014, the Financial Accounting Standards Board (“FASB”) issued Accounting Standards Update No. 2014-15, Disclosures of Uncertainties about an Entity’s Ability to Continue as a Going Concern (“ASU 2014-15”). ASU 2014-15 provides guidance in GAAP about management’s responsibility to evaluate whether there is substantial doubt about an entity’s ability to continue as a going concern and to provide related footnote disclosures. The amendments under ASU 2014-15 are effective for interim and annual fiscal periods beginning after December 15, 2016, with early adoption permitted. The Company does not expect the adoption of ASU 2014-15 to have a material impact on its results of operations, financial position or cash flows.
In January 2015, the FASB issued Accounting Standards Update No. 2015-01, Income Statement—Extraordinary and Unusual Items (Subtopics 225-20) (“ASU 2015-01”). ASU 2015-01 eliminates the concept of extraordinary items from GAAP. The amendments under ASU 2015-01 are effective for interim and annual fiscal periods beginning after December 15, 2015, with early adoption permitted. The Company does not expect the adoption of ASU 2015-01 to have a material impact on its results of operations, financial position or cash flows.
In April 2015, the FASB issued Accounting Standards Update No. 2015-03, Interest—Imputation of Interest (Subtopic 835-30) (“ASU 2015-03”). ASU 2015-03 requires that, instead of presentation as an asset, debt issuance costs be presented in the balance sheet as a direct deduction from the carrying amount of that debt liability, consistent with debt discounts. The amendments under ASU 2015-03 are effective for interim and annual fiscal periods beginning after December 15, 2015, with early adoption permitted, and should be applied on a retrospective basis. The Company does not expect the adoption of ASU 2015-03 to have a material impact on its results of operations, financial position or cash flows.
In April 2015, the FASB issued Accounting Standards Update No. 2015-05, Intangibles-Goodwill and Other-Internal-Use Software (Subtopic 350-40) (“ASU 2015-05”) . ASU 2015-05 updates guidance regarding accounting for cloud computing arrangements. The amendments under ASU 2015-05 are effective for interim and annual fiscal periods beginning after December 15, 2015, with early adoption permitted. The Company does not expect the adoption of ASU 2015-05 to have a material impact on its results of operations, financial position or cash flows. </t>
  </si>
  <si>
    <t>Accrued Expenses and Other Current Liabilities (Tables)</t>
  </si>
  <si>
    <t>Schedule of accrued expenses and other current liabilities</t>
  </si>
  <si>
    <t xml:space="preserve">Accrued expenses and other current liabilities consist of the following (in thousands):
June 30,
December 31,
2015
2014
Research costs - Nordic (1)
$
$
Research costs - other
Payroll and employee benefits
Professional fees
Accrued interest on notes payable
Other
—
Total accrued expenses and other current liabilities
$
$
(1)
Includes amounts accrued ratably over the estimated per patient treatment period under the Nordic Bioscience Clinical Development VII A/S (“Nordic”) Work Statement NB-3. Amounts do not include pass-through costs which are expensed as incurred or upon delivery. See note 8 for additional information. </t>
  </si>
  <si>
    <t>Loan and Security Agreement (Tables)</t>
  </si>
  <si>
    <t>Schedule of future principal payments under the Credit Facility</t>
  </si>
  <si>
    <t>The future principal payments under the Credit Facility, as amended, are as follows, as of June 30, 2015 (in thousands):
Years ending December 31,
Principal Payments
2015
$
—
2016
2017
2018
Total
$</t>
  </si>
  <si>
    <t>Marketable Securities (Tables)</t>
  </si>
  <si>
    <t>Schedule of available-for-sale marketable securities and cash and cash equivalents</t>
  </si>
  <si>
    <t>Available-for-sale marketable securities and cash and cash equivalents consist of the following (in thousands):
June 30, 2015
Amortized Cost Value
Gross Unrealized Gains
Gross Unrealized Losses
Fair Value
Cash and cash equivalents:
Cash
$
$
—
$
—
$
Money market funds
—
—
Total
$
$
—
$
—
$
Marketable securities:
Domestic corporate debt securities
$
$
$
)
$
Domestic corporate commercial paper
—
Total
$
$
$
)
$
December 31, 2014
Amortized Cost Value
Gross Unrealized Gains
Gross Unrealized Losses
Fair Value
Cash and cash equivalents:
Cash
$
$
—
$
—
$
Money market funds
—
—
Domestic corporate debt securities
—
—
Total
$
$
—
$
—
$
Marketable securities:
Domestic corporate debt securities
$
$
—
$
)
$
Domestic corporate commercial paper
—
Total
$
$
$
)
$</t>
  </si>
  <si>
    <t>Fair Value Measurements (Tables)</t>
  </si>
  <si>
    <t>Summary of financial instruments measured at fair value on a recurring basis</t>
  </si>
  <si>
    <t>The following table summarizes the financial instruments measured at fair value on a recurring basis in the accompanying condensed balance sheets as of June 30, 2015 and December 31, 2014 (in thousands):
As of June 30, 2015
Level 1
Level 2
Level 3
Total
Assets
Cash and cash equivalents:
Cash
$
$
—
$
—
$
Money market funds (1)
—
—
Total
$
$
—
$
—
$
Marketable securities:
Domestic corporate debt securities (2)
$
—
$
$
—
$
Domestic corporate commercial paper (2)
—
—
Total
$
—
$
$
—
$
As of December 31, 2014
Level 1
Level 2
Level 3
Total
Assets
Cash and cash equivalents:
Cash
$
$
—
$
—
$
Money market funds (1)
—
—
Domestic corporate debt securities (2)
—
—
Total
$
$
$
—
$
Marketable securities:
Domestic corporate debt securities (2)
$
—
$
$
—
$
Domestic corporate commercial paper (2)
—
—
Total
$
—
$
$
—
$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Stock-Based Compensation (Tables)</t>
  </si>
  <si>
    <t>Summary of stock option activity</t>
  </si>
  <si>
    <t>A summary of stock option activity during the six months ended June 30, 2015 is as follows (in thousands, except for per share amounts):
Shares
Weighted- Average Exercise Price (in dollars per share)
Weighted- Average Contractual Life (in years)
Aggregate Intrinsic Value
Options outstanding at December 31, 2014
$
Granted
Exercised
)
Cancelled
)
Expired
—
—
Options outstanding at June 30, 2015
$
$
Options exercisable at June 30, 2015
$
$
Options vested or expected to vest at June 30, 2015
$
$</t>
  </si>
  <si>
    <t>Net Loss Per Share (Tables)</t>
  </si>
  <si>
    <t>Schedule of basic and diluted net loss per share</t>
  </si>
  <si>
    <t>Basic and diluted net loss per share is calculated as follows (in thousands, except share and per share numbers):
Three Months Ended June 30,
Six Months Ended June 30,
2015
2014
2015
2014
Numerator:
Net loss
$
)
$
)
$
)
$
)
Accretion of Preferred Stock
—
)
—
)
Loss attributable to common stockholders - basic and diluted
$
)
$
)
$
)
$
)
Denominator:
Weighted-average number of common shares used in loss per share - basic and diluted
Loss per share - basic and diluted
$
)
$
)
$
)
$
)</t>
  </si>
  <si>
    <t>Schedule of potentially dilutive securities excluded from the computation of diluted weighted-average shares outstanding</t>
  </si>
  <si>
    <t>Three Months Ended June 30,
Six Months Ended June 30,
2015
2014
2015
2014
Convertible preferred stock
—
—
Options to purchase common stock
Warrants</t>
  </si>
  <si>
    <t>Organization (Details) - Range [Domain] - USD ($) $ / shares in Units, $ in Thousands</t>
  </si>
  <si>
    <t>Jul. 28, 2015</t>
  </si>
  <si>
    <t>Jan. 28, 2015</t>
  </si>
  <si>
    <t>Oct. 07, 2014</t>
  </si>
  <si>
    <t>Jun. 25, 2014</t>
  </si>
  <si>
    <t>Jun. 11, 2014</t>
  </si>
  <si>
    <t>Cash, cash equivalents and marketable securities</t>
  </si>
  <si>
    <t>Initial public offering</t>
  </si>
  <si>
    <t>Proceeds from the sale of common stock</t>
  </si>
  <si>
    <t>Shares sold</t>
  </si>
  <si>
    <t>Share issue price (in dollars per share)</t>
  </si>
  <si>
    <t>Options exercised by underwriters (in shares)</t>
  </si>
  <si>
    <t>Aggregate proceeds received, net of underwriting discounts and commissions and offering costs</t>
  </si>
  <si>
    <t>Common Stock | Underwriters</t>
  </si>
  <si>
    <t>Common Stock | Subsequent Event</t>
  </si>
  <si>
    <t>Common Stock | Subsequent Event | Underwriters</t>
  </si>
  <si>
    <t>Accrued Expenses and Other Current Liabilities (Details) - USD ($) $ in Thousands</t>
  </si>
  <si>
    <t>Research costs - Nordic</t>
  </si>
  <si>
    <t>Research costs - other</t>
  </si>
  <si>
    <t>Payroll and employee benefits</t>
  </si>
  <si>
    <t>Professional fees</t>
  </si>
  <si>
    <t>Accrued interest on notes payable</t>
  </si>
  <si>
    <t>Other</t>
  </si>
  <si>
    <t>Total accrued expenses and other current liabilities</t>
  </si>
  <si>
    <t>Loan and Security Agreement (Details) $ / shares in Units, $ in Thousands</t>
  </si>
  <si>
    <t>Jul. 10, 2014USD ($)$ / sharesshares</t>
  </si>
  <si>
    <t>Jun. 11, 2014$ / sharesshares</t>
  </si>
  <si>
    <t>May. 30, 2014USD ($)$ / sharesshares</t>
  </si>
  <si>
    <t>May. 31, 2014</t>
  </si>
  <si>
    <t>Jun. 30, 2015USD ($)item</t>
  </si>
  <si>
    <t>Maximum borrowing limit</t>
  </si>
  <si>
    <t>Future principal payments under the Credit Facility</t>
  </si>
  <si>
    <t>Series B-2 Convertible Preferred Stock</t>
  </si>
  <si>
    <t>Number of shares that can be purchased for warrants issued | shares</t>
  </si>
  <si>
    <t>Exercise price of warrant (in dollars per share) | $ / shares</t>
  </si>
  <si>
    <t>Series B-2 Convertible Preferred Stock | Maximum</t>
  </si>
  <si>
    <t>Share issue price (in dollars per share) | $ / shares</t>
  </si>
  <si>
    <t>Conversion of convertible preferred stock, and associated accumulated dividends into common stock (in shares) | shares</t>
  </si>
  <si>
    <t>Initial Term Loan</t>
  </si>
  <si>
    <t>Aggregate principal amount</t>
  </si>
  <si>
    <t>Minimum aggregate net cash proceeds required to be received to make interest only payments</t>
  </si>
  <si>
    <t>Basis spread (as a percent)</t>
  </si>
  <si>
    <t>9.85%</t>
  </si>
  <si>
    <t>Variable interest rate, description</t>
  </si>
  <si>
    <t>one-month LIBOR</t>
  </si>
  <si>
    <t>Fair value of warrants issued (in dollars)</t>
  </si>
  <si>
    <t>Payment of facility fees to lender</t>
  </si>
  <si>
    <t>Payment of reimbursed costs to lender</t>
  </si>
  <si>
    <t>Debt discount amortization period</t>
  </si>
  <si>
    <t>48 months</t>
  </si>
  <si>
    <t>Second Term Loan</t>
  </si>
  <si>
    <t>Additional term loan that can be requested if threshold of IPO is met</t>
  </si>
  <si>
    <t>Threshold net cash proceed as prerequisite to request additional term loan</t>
  </si>
  <si>
    <t>Term Loan B</t>
  </si>
  <si>
    <t>Number of payments of principal and interest payable monthly in arrears | item</t>
  </si>
  <si>
    <t>Expiration term of warrants</t>
  </si>
  <si>
    <t>5 years</t>
  </si>
  <si>
    <t>Marketable Securities (Details) $ in Thousands</t>
  </si>
  <si>
    <t>12 Months Ended</t>
  </si>
  <si>
    <t>Dec. 31, 2014USD ($)item</t>
  </si>
  <si>
    <t>Jun. 30, 2014USD ($)</t>
  </si>
  <si>
    <t>Dec. 31, 2013USD ($)</t>
  </si>
  <si>
    <t>Available-for-sale marketable securities</t>
  </si>
  <si>
    <t>Cash and cash equivalents, Amortized Cost Value</t>
  </si>
  <si>
    <t>Cash and cash equivalents, Fair Value</t>
  </si>
  <si>
    <t>Marketable securities, Amortized Cost</t>
  </si>
  <si>
    <t>Marketable securities, Gross Unrealized Gains</t>
  </si>
  <si>
    <t>Marketable securities, Gross Unrealized Losses</t>
  </si>
  <si>
    <t>Marketable securities, Fair Value</t>
  </si>
  <si>
    <t>Debt securities held in an unrealized loss position for more than 12 months | item</t>
  </si>
  <si>
    <t>Debt securities held in an unrealized loss position for less than 12 months | item</t>
  </si>
  <si>
    <t>Unrealized loss on debt securities in an unrealized loss position for less than 12 months</t>
  </si>
  <si>
    <t>Fair value of debt securities in an unrealized position for less than 12 months</t>
  </si>
  <si>
    <t>Domestic corporate debt securities</t>
  </si>
  <si>
    <t>Domestic corporate commercial paper</t>
  </si>
  <si>
    <t>Cash</t>
  </si>
  <si>
    <t>Money market</t>
  </si>
  <si>
    <t>Fair Value Measurements (Details) - USD ($) $ in Thousands</t>
  </si>
  <si>
    <t>Assets</t>
  </si>
  <si>
    <t>Recurring basis | Level 1</t>
  </si>
  <si>
    <t>Recurring basis | Level 1 | Cash</t>
  </si>
  <si>
    <t>Recurring basis | Level 1 | Money market</t>
  </si>
  <si>
    <t>Money Market Funds</t>
  </si>
  <si>
    <t>Recurring basis | Level 2</t>
  </si>
  <si>
    <t>Recurring basis | Level 2 | Domestic corporate debt securities</t>
  </si>
  <si>
    <t>Recurring basis | Level 2 | Domestic corporate commercial paper</t>
  </si>
  <si>
    <t>Recurring basis | Estimated Fair Value</t>
  </si>
  <si>
    <t>Recurring basis | Estimated Fair Value | Cash</t>
  </si>
  <si>
    <t>Recurring basis | Estimated Fair Value | Money market</t>
  </si>
  <si>
    <t>Recurring basis | Estimated Fair Value | Domestic corporate debt securities</t>
  </si>
  <si>
    <t>Recurring basis | Estimated Fair Value | Domestic corporate commercial paper</t>
  </si>
  <si>
    <t>License Agreements (Details) $ in Thousands, € in Millions</t>
  </si>
  <si>
    <t>Mar. 09, 2015USD ($)</t>
  </si>
  <si>
    <t>Jun. 30, 2006USD ($)</t>
  </si>
  <si>
    <t>Jun. 30, 2015EUR (€)</t>
  </si>
  <si>
    <t>Jun. 30, 2015USD ($)</t>
  </si>
  <si>
    <t>Dec. 31, 2005USD ($)</t>
  </si>
  <si>
    <t>Eisai | License Agreement</t>
  </si>
  <si>
    <t>Period after the date of the first commercial sale of the product for license expiration</t>
  </si>
  <si>
    <t>10 years</t>
  </si>
  <si>
    <t>Initial license fee paid</t>
  </si>
  <si>
    <t>Eisai | License Agreement | Minimum</t>
  </si>
  <si>
    <t>Payments to be made upon achievement of certain clinical and regulatory milestones</t>
  </si>
  <si>
    <t>Eisai | License Agreement | Maximum</t>
  </si>
  <si>
    <t>Clinical Trial Services Agreement | Ipsen</t>
  </si>
  <si>
    <t>Nonrefundable, non-creditable payment</t>
  </si>
  <si>
    <t>Royalty rate (as a percent)</t>
  </si>
  <si>
    <t>5.00%</t>
  </si>
  <si>
    <t>Clinical Trial Services Agreement | Ipsen | Minimum</t>
  </si>
  <si>
    <t>Additional payments to be made upon achievement of certain development and commercialization milestones</t>
  </si>
  <si>
    <t>Clinical Trial Services Agreement | Ipsen | Maximum</t>
  </si>
  <si>
    <t>Research Agreements (Details) € in Millions</t>
  </si>
  <si>
    <t>Mar. 04, 2014</t>
  </si>
  <si>
    <t>Apr. 30, 2015EUR (€)</t>
  </si>
  <si>
    <t>Apr. 30, 2015USD ($)</t>
  </si>
  <si>
    <t>Mar. 31, 2014USD ($)item</t>
  </si>
  <si>
    <t>Feb. 28, 2013EUR (€)</t>
  </si>
  <si>
    <t>Feb. 28, 2013USD ($)</t>
  </si>
  <si>
    <t>Jun. 30, 2015USD ($)shares</t>
  </si>
  <si>
    <t>Jun. 30, 2015EUR (€)itemshares</t>
  </si>
  <si>
    <t>Jun. 30, 2015USD ($)itemshares</t>
  </si>
  <si>
    <t>May. 17, 2011shares</t>
  </si>
  <si>
    <t>Research and development expense</t>
  </si>
  <si>
    <t>Clinical Trial Services Agreement | Abaloparatide-SC Phase 3 Extension Clinical Study | Nordic</t>
  </si>
  <si>
    <t>Amount reflected in accrued expenses and other current liabilities resulting from services payable in cash</t>
  </si>
  <si>
    <t>Clinical Trial Services Agreement | Abaloparatide-SC Phase 3 Clinical Trial | Maximum</t>
  </si>
  <si>
    <t>Final payments, number of euro-denominated installments | item</t>
  </si>
  <si>
    <t>Final payments, number of U.S dollar-denominated installments | item</t>
  </si>
  <si>
    <t>Amount of euro-denominated payments required over the course of Clinical Trial</t>
  </si>
  <si>
    <t>Amount of U.S. dollar-denominated payments required over the course of Clinical Trial</t>
  </si>
  <si>
    <t>Maximum aggregate amount of additional payments</t>
  </si>
  <si>
    <t>Clinical Trial Services Agreement | Abaloparatide-SC Phase 3 Clinical Trial | Nordic</t>
  </si>
  <si>
    <t>Amount of additional performance incentive payable to every specified patient</t>
  </si>
  <si>
    <t>Number of patients to whom additional performance incentive is payable | item</t>
  </si>
  <si>
    <t>Clinical Trial Services Agreement | Clinical Trial Services Agreement | Abaloparatide-SC Phase 3 Clinical Trial | Per patient costs for enrolled patients</t>
  </si>
  <si>
    <t>Period for which research and development expense is recognized</t>
  </si>
  <si>
    <t>20 months</t>
  </si>
  <si>
    <t>Clinical Trial Services Agreement | Clinical Trial Services Agreement | Abaloparatide-SC Phase 3 Extension Clinical Study | Per patient costs for enrolled patients</t>
  </si>
  <si>
    <t>Clinical Trial Services Agreement | Clinical Trial Services Agreement | Abaloparatide-SC Phase 3 Extension Clinical Study | Maximum | Per patient costs for enrolled patients</t>
  </si>
  <si>
    <t>19 months</t>
  </si>
  <si>
    <t>Clinical Trial Services Agreement | Clinical Trial Services Agreement | Abaloparatide-SC Phase 3 Extension Clinical Study | Minimum | Per patient costs for enrolled patients</t>
  </si>
  <si>
    <t>9 months</t>
  </si>
  <si>
    <t>Clinical Trial Services Agreement | Clinical Trial Services Agreement | Abaloparatide-SC Phase 3 Extension Clinical Study | Nordic | Maximum</t>
  </si>
  <si>
    <t>Clinical Trial Services Agreement | NB-3 Amendment | Abaloparatide-SC Phase 3 Extension Clinical Study | Nordic | Maximum</t>
  </si>
  <si>
    <t>Clinical Trial Services Agreement | NB-3 Amendment | Abaloparatide-SC Phase 3 Extension Clinical Study | Nordic | Series A-6 Convertible Preferred Stock | Maximum</t>
  </si>
  <si>
    <t>Aggregate value of quarterly stock dividends, payable in shares</t>
  </si>
  <si>
    <t>Aggregate U.S. dollar value of quarterly stock dividends, payable in shares</t>
  </si>
  <si>
    <t>Clinical Trial Services Agreement | Stock Issuance Agreement | Nordic | Series A-5 Convertible Preferred Stock | Former Operating Company</t>
  </si>
  <si>
    <t>Number of shares issued | shares</t>
  </si>
  <si>
    <t>Clinical Trial Services Agreement | Stock Issuance Agreement | Nordic | Series A-6 Convertible Preferred Stock</t>
  </si>
  <si>
    <t>Dividend declared (in shares) | shares</t>
  </si>
  <si>
    <t>Stock dividends declared | shares</t>
  </si>
  <si>
    <t>Payments owed to be changed from the right to receive stock to the right to receive cash payment, if an IPO occurs prior to May 31, 2014</t>
  </si>
  <si>
    <t>Number of equal monthly installments for cash payments | item</t>
  </si>
  <si>
    <t>Amount of equal monthly installments for cash payments</t>
  </si>
  <si>
    <t>Clinical Trial Services Agreement | Stock Issuance Agreement | Nordic | Series A-6 Convertible Preferred Stock | Maximum</t>
  </si>
  <si>
    <t>Clinical Trial Services Agreement | Letter of Intent | Abaloparatide-SC Phase 3 Extension Clinical Study | Nordic</t>
  </si>
  <si>
    <t>Initial term provided for standard-of-care treatment study</t>
  </si>
  <si>
    <t>6 months</t>
  </si>
  <si>
    <t>Additional term provided for standard-of-care treatment</t>
  </si>
  <si>
    <t>18 months</t>
  </si>
  <si>
    <t>Stock-Based Compensation (Details) - Jun. 30, 2015 - Options to purchase common stock - USD ($) $ / shares in Units, shares in Thousands, $ in Thousands</t>
  </si>
  <si>
    <t>Summary of stock option activity - Shares</t>
  </si>
  <si>
    <t>Options outstanding at the beginning of the period (in shares)</t>
  </si>
  <si>
    <t>Granted (in shares)</t>
  </si>
  <si>
    <t>Exercised (in shares)</t>
  </si>
  <si>
    <t>Cancelled (in shares)</t>
  </si>
  <si>
    <t>Options outstanding at the end of the period (in shares)</t>
  </si>
  <si>
    <t>Options exercisable at the end of the period (in shares)</t>
  </si>
  <si>
    <t>Options vested and expected to vest at the end of the period (in shares)</t>
  </si>
  <si>
    <t>Summary of stock option activity - Weighted-Average Exercise Price (in dollars per share)</t>
  </si>
  <si>
    <t>Options outstanding at the beginning of the period (in dollars per share)</t>
  </si>
  <si>
    <t>Granted (in dollars per share)</t>
  </si>
  <si>
    <t>Exercised (in dollars per share)</t>
  </si>
  <si>
    <t>Cancelled (in dollars per share)</t>
  </si>
  <si>
    <t>Options outstanding at the end of the period (in dollars per share)</t>
  </si>
  <si>
    <t>Options exercisable at the end of the period (in dollars per share)</t>
  </si>
  <si>
    <t>Options vested and expected to vest at the end of the period (in dollars per share)</t>
  </si>
  <si>
    <t>Weighted-Average Contractual Life (In Years)</t>
  </si>
  <si>
    <t>Options outstanding at the end of the period</t>
  </si>
  <si>
    <t>8 years 4 months 13 days</t>
  </si>
  <si>
    <t>Options exercisable at the end of the period</t>
  </si>
  <si>
    <t>7 years 1 month 2 days</t>
  </si>
  <si>
    <t>Options vested and expected to vest at the end of the period</t>
  </si>
  <si>
    <t>8 years 4 months 2 days</t>
  </si>
  <si>
    <t>Aggregate Intrinsic Value</t>
  </si>
  <si>
    <t>Options outstanding at the end of the period (in dollars)</t>
  </si>
  <si>
    <t>Options exercisable at the end of the period (in dollars)</t>
  </si>
  <si>
    <t>Options vested and expected to vest at the end of the period (in dollars)</t>
  </si>
  <si>
    <t>Additional disclosures</t>
  </si>
  <si>
    <t>Weighted-average grant-date fair value (in dollars per share)</t>
  </si>
  <si>
    <t>Stock-Based Compensation (Details 2) - Jun. 30, 2015 - USD ($) $ in Millions</t>
  </si>
  <si>
    <t>Total unrecognized compensation expense</t>
  </si>
  <si>
    <t>Weighted average period over which unrecognized compensation is expected to be recognized</t>
  </si>
  <si>
    <t>3 years</t>
  </si>
  <si>
    <t>Net Loss Per Share (Details) - USD ($) $ / shares in Units, $ in Thousands</t>
  </si>
  <si>
    <t>Numerator:</t>
  </si>
  <si>
    <t>Accretion of Preferred Stock</t>
  </si>
  <si>
    <t>Loss attributable to common stockholders - basic and diluted</t>
  </si>
  <si>
    <t>Denominator:</t>
  </si>
  <si>
    <t>Basic and diluted (in shares)</t>
  </si>
  <si>
    <t>Basic and diluted (in dollars per share)</t>
  </si>
  <si>
    <t>Net Loss Per Share (Details 2) - shares</t>
  </si>
  <si>
    <t>Convertible preferred stock</t>
  </si>
  <si>
    <t>Potentially dilutive securities, prior to the use of the treasury stock method, excluded from the computation of diluted weighted-average shares outstanding, as they would be anti-dilutive</t>
  </si>
  <si>
    <t>Options to purchase common stock</t>
  </si>
  <si>
    <t>Warrants</t>
  </si>
  <si>
    <t>Stockholders' Equity and Convertible Preferred Stock - USD ($) $ / shares in Units, $ in Thousands</t>
  </si>
  <si>
    <t>Mar. 31, 2014</t>
  </si>
  <si>
    <t>May. 30, 2014</t>
  </si>
  <si>
    <t>Feb. 14, 2014</t>
  </si>
  <si>
    <t>Class of stock</t>
  </si>
  <si>
    <t>Amount to be raised</t>
  </si>
  <si>
    <t>Exercise price of warrants (in dollars per unit)</t>
  </si>
  <si>
    <t>Warrants issued for purchase of shares of common stock (in shares)</t>
  </si>
  <si>
    <t>Series B-2 Convertible Preferred Stock | Purchase Agreement</t>
  </si>
  <si>
    <t>Number of shares issued</t>
  </si>
  <si>
    <t>Proceeds from issuance of shares</t>
  </si>
  <si>
    <t>Series B-2 Convertible Preferred Stock | Maximum | Purchase Agreement</t>
  </si>
  <si>
    <t>Number of shares authorized</t>
  </si>
  <si>
    <t>Conversion of convertible preferred stock into common stock (in shares)</t>
  </si>
  <si>
    <t>Number of shares of common stock issued in satisfaction of accumulated dividends accrued on the preferred stock</t>
  </si>
  <si>
    <t>Common Stock | Underwriters | Subsequent Event</t>
  </si>
  <si>
    <t>Subsequent Event (Details) - USD ($) $ in Thousands</t>
  </si>
  <si>
    <t>Aug. 04, 2015</t>
  </si>
  <si>
    <t>Amount paid for remaining debt owed under the Credit Facility</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 formatCode="_(&quot;$ &quot;#,##0.0_);_(&quot;$ &quot;(#,##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5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2786322</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370</v>
      </c>
      <c r="C3" s="7" t="n">
        <v>28518</v>
      </c>
    </row>
    <row r="4" spans="1:3">
      <c r="A4" s="4" t="s">
        <v>28</v>
      </c>
      <c r="B4" s="5" t="n">
        <v>179643</v>
      </c>
      <c r="C4" s="5" t="n">
        <v>76758</v>
      </c>
    </row>
    <row r="5" spans="1:3">
      <c r="A5" s="4" t="s">
        <v>29</v>
      </c>
      <c r="B5" s="5" t="n">
        <v>3063</v>
      </c>
      <c r="C5" s="5" t="n">
        <v>2057</v>
      </c>
    </row>
    <row r="6" spans="1:3">
      <c r="A6" s="4" t="s">
        <v>30</v>
      </c>
      <c r="B6" s="5" t="n">
        <v>227076</v>
      </c>
      <c r="C6" s="5" t="n">
        <v>107333</v>
      </c>
    </row>
    <row r="7" spans="1:3">
      <c r="A7" s="4" t="s">
        <v>31</v>
      </c>
      <c r="B7" s="5" t="n">
        <v>951</v>
      </c>
      <c r="C7" s="5" t="n">
        <v>842</v>
      </c>
    </row>
    <row r="8" spans="1:3">
      <c r="A8" s="4" t="s">
        <v>32</v>
      </c>
      <c r="B8" s="5" t="n">
        <v>251</v>
      </c>
      <c r="C8" s="5" t="n">
        <v>242</v>
      </c>
    </row>
    <row r="9" spans="1:3">
      <c r="A9" s="4" t="s">
        <v>33</v>
      </c>
      <c r="B9" s="5" t="n">
        <v>228278</v>
      </c>
      <c r="C9" s="5" t="n">
        <v>108417</v>
      </c>
    </row>
    <row r="10" spans="1:3">
      <c r="A10" s="3" t="s">
        <v>34</v>
      </c>
    </row>
    <row r="11" spans="1:3">
      <c r="A11" s="4" t="s">
        <v>35</v>
      </c>
      <c r="B11" s="5" t="n">
        <v>3291</v>
      </c>
      <c r="C11" s="5" t="n">
        <v>2292</v>
      </c>
    </row>
    <row r="12" spans="1:3">
      <c r="A12" s="4" t="s">
        <v>36</v>
      </c>
      <c r="B12" s="5" t="n">
        <v>12361</v>
      </c>
      <c r="C12" s="5" t="n">
        <v>18267</v>
      </c>
    </row>
    <row r="13" spans="1:3">
      <c r="A13" s="4" t="s">
        <v>37</v>
      </c>
      <c r="B13" s="5" t="n">
        <v>4906</v>
      </c>
    </row>
    <row r="14" spans="1:3">
      <c r="A14" s="4" t="s">
        <v>38</v>
      </c>
      <c r="B14" s="5" t="n">
        <v>20558</v>
      </c>
      <c r="C14" s="5" t="n">
        <v>20559</v>
      </c>
    </row>
    <row r="15" spans="1:3">
      <c r="A15" s="4" t="s">
        <v>39</v>
      </c>
      <c r="B15" s="5" t="n">
        <v>19624</v>
      </c>
      <c r="C15" s="5" t="n">
        <v>24394</v>
      </c>
    </row>
    <row r="16" spans="1:3">
      <c r="A16" s="4" t="s">
        <v>40</v>
      </c>
      <c r="B16" s="7" t="n">
        <v>40182</v>
      </c>
      <c r="C16" s="7" t="n">
        <v>44953</v>
      </c>
    </row>
    <row r="17" spans="1:3">
      <c r="A17" s="4" t="s">
        <v>41</v>
      </c>
    </row>
    <row r="18" spans="1:3">
      <c r="A18" s="3" t="s">
        <v>42</v>
      </c>
    </row>
    <row r="19" spans="1:3">
      <c r="A19" s="4" t="s">
        <v>43</v>
      </c>
      <c r="B19" s="7" t="n">
        <v>4</v>
      </c>
      <c r="C19" s="7" t="n">
        <v>3</v>
      </c>
    </row>
    <row r="20" spans="1:3">
      <c r="A20" s="4" t="s">
        <v>44</v>
      </c>
      <c r="B20" s="5" t="n">
        <v>572342</v>
      </c>
      <c r="C20" s="5" t="n">
        <v>407720</v>
      </c>
    </row>
    <row r="21" spans="1:3">
      <c r="A21" s="4" t="s">
        <v>45</v>
      </c>
      <c r="B21" s="5" t="n">
        <v>10</v>
      </c>
      <c r="C21" s="5" t="n">
        <v>-21</v>
      </c>
    </row>
    <row r="22" spans="1:3">
      <c r="A22" s="4" t="s">
        <v>46</v>
      </c>
      <c r="B22" s="5" t="n">
        <v>-384260</v>
      </c>
      <c r="C22" s="5" t="n">
        <v>-344238</v>
      </c>
    </row>
    <row r="23" spans="1:3">
      <c r="A23" s="4" t="s">
        <v>47</v>
      </c>
      <c r="B23" s="5" t="n">
        <v>188096</v>
      </c>
      <c r="C23" s="5" t="n">
        <v>63464</v>
      </c>
    </row>
    <row r="24" spans="1:3">
      <c r="A24" s="4" t="s">
        <v>48</v>
      </c>
      <c r="B24" s="7" t="n">
        <v>228278</v>
      </c>
      <c r="C24" s="7" t="n">
        <v>1084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40</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4</v>
      </c>
      <c r="B1" s="2" t="s">
        <v>1</v>
      </c>
    </row>
    <row r="2" spans="1:2">
      <c r="B2" s="2" t="s">
        <v>2</v>
      </c>
    </row>
    <row r="3" spans="1:2">
      <c r="A3" s="3" t="s">
        <v>142</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49</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51</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85</v>
      </c>
      <c r="B1" s="2" t="s">
        <v>186</v>
      </c>
      <c r="C1" s="2" t="s">
        <v>187</v>
      </c>
      <c r="D1" s="2" t="s">
        <v>188</v>
      </c>
      <c r="E1" s="2" t="s">
        <v>189</v>
      </c>
      <c r="F1" s="2" t="s">
        <v>190</v>
      </c>
      <c r="G1" s="2" t="s">
        <v>2</v>
      </c>
      <c r="H1" s="2" t="s">
        <v>56</v>
      </c>
      <c r="I1" s="2" t="s">
        <v>25</v>
      </c>
    </row>
    <row r="2" spans="1:9">
      <c r="A2" s="3" t="s">
        <v>131</v>
      </c>
    </row>
    <row r="3" spans="1:9">
      <c r="A3" s="4" t="s">
        <v>46</v>
      </c>
      <c r="G3" s="7" t="n">
        <v>384260</v>
      </c>
      <c r="I3" s="7" t="n">
        <v>344238</v>
      </c>
    </row>
    <row r="4" spans="1:9">
      <c r="A4" s="4" t="s">
        <v>191</v>
      </c>
      <c r="G4" s="5" t="n">
        <v>224000</v>
      </c>
    </row>
    <row r="5" spans="1:9">
      <c r="A5" s="3" t="s">
        <v>192</v>
      </c>
    </row>
    <row r="6" spans="1:9">
      <c r="A6" s="4" t="s">
        <v>193</v>
      </c>
      <c r="G6" s="7" t="n">
        <v>158414</v>
      </c>
      <c r="H6" s="7" t="n">
        <v>51332</v>
      </c>
    </row>
    <row r="7" spans="1:9">
      <c r="A7" s="4" t="s">
        <v>78</v>
      </c>
    </row>
    <row r="8" spans="1:9">
      <c r="A8" s="3" t="s">
        <v>192</v>
      </c>
    </row>
    <row r="9" spans="1:9">
      <c r="A9" s="4" t="s">
        <v>194</v>
      </c>
      <c r="C9" s="5" t="n">
        <v>4000000</v>
      </c>
      <c r="D9" s="5" t="n">
        <v>2750000</v>
      </c>
      <c r="F9" s="5" t="n">
        <v>6500000</v>
      </c>
    </row>
    <row r="10" spans="1:9">
      <c r="A10" s="4" t="s">
        <v>195</v>
      </c>
      <c r="C10" s="9" t="n">
        <v>36.75</v>
      </c>
      <c r="D10" s="9" t="n">
        <v>18.25</v>
      </c>
      <c r="F10" s="7" t="n">
        <v>8</v>
      </c>
    </row>
    <row r="11" spans="1:9">
      <c r="A11" s="4" t="s">
        <v>193</v>
      </c>
      <c r="C11" s="7" t="n">
        <v>137800</v>
      </c>
      <c r="D11" s="7" t="n">
        <v>46900</v>
      </c>
    </row>
    <row r="12" spans="1:9">
      <c r="A12" s="4" t="s">
        <v>196</v>
      </c>
      <c r="D12" s="5" t="n">
        <v>378524</v>
      </c>
      <c r="E12" s="5" t="n">
        <v>512744</v>
      </c>
    </row>
    <row r="13" spans="1:9">
      <c r="A13" s="4" t="s">
        <v>197</v>
      </c>
      <c r="C13" s="7" t="n">
        <v>158400</v>
      </c>
      <c r="D13" s="7" t="n">
        <v>53400</v>
      </c>
      <c r="E13" s="7" t="n">
        <v>50400</v>
      </c>
    </row>
    <row r="14" spans="1:9">
      <c r="A14" s="4" t="s">
        <v>198</v>
      </c>
    </row>
    <row r="15" spans="1:9">
      <c r="A15" s="3" t="s">
        <v>192</v>
      </c>
    </row>
    <row r="16" spans="1:9">
      <c r="A16" s="4" t="s">
        <v>196</v>
      </c>
      <c r="C16" s="5" t="n">
        <v>600000</v>
      </c>
    </row>
    <row r="17" spans="1:9">
      <c r="A17" s="4" t="s">
        <v>199</v>
      </c>
    </row>
    <row r="18" spans="1:9">
      <c r="A18" s="3" t="s">
        <v>192</v>
      </c>
    </row>
    <row r="19" spans="1:9">
      <c r="A19" s="4" t="s">
        <v>194</v>
      </c>
      <c r="B19" s="5" t="n">
        <v>4054054</v>
      </c>
    </row>
    <row r="20" spans="1:9">
      <c r="A20" s="4" t="s">
        <v>195</v>
      </c>
      <c r="B20" s="7" t="n">
        <v>74</v>
      </c>
    </row>
    <row r="21" spans="1:9">
      <c r="A21" s="4" t="s">
        <v>193</v>
      </c>
      <c r="B21" s="7" t="n">
        <v>281500</v>
      </c>
    </row>
    <row r="22" spans="1:9">
      <c r="A22" s="4" t="s">
        <v>197</v>
      </c>
      <c r="B22" s="7" t="n">
        <v>323800</v>
      </c>
    </row>
    <row r="23" spans="1:9">
      <c r="A23" s="4" t="s">
        <v>200</v>
      </c>
    </row>
    <row r="24" spans="1:9">
      <c r="A24" s="3" t="s">
        <v>192</v>
      </c>
    </row>
    <row r="25" spans="1:9">
      <c r="A25" s="4" t="s">
        <v>196</v>
      </c>
      <c r="B25" s="5" t="n">
        <v>60810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1</v>
      </c>
      <c r="B1" s="2" t="s">
        <v>2</v>
      </c>
      <c r="C1" s="2" t="s">
        <v>25</v>
      </c>
    </row>
    <row r="2" spans="1:3">
      <c r="A2" s="3" t="s">
        <v>135</v>
      </c>
    </row>
    <row r="3" spans="1:3">
      <c r="A3" s="4" t="s">
        <v>202</v>
      </c>
      <c r="B3" s="7" t="n">
        <v>3893</v>
      </c>
      <c r="C3" s="7" t="n">
        <v>11536</v>
      </c>
    </row>
    <row r="4" spans="1:3">
      <c r="A4" s="4" t="s">
        <v>203</v>
      </c>
      <c r="B4" s="5" t="n">
        <v>4475</v>
      </c>
      <c r="C4" s="5" t="n">
        <v>3336</v>
      </c>
    </row>
    <row r="5" spans="1:3">
      <c r="A5" s="4" t="s">
        <v>204</v>
      </c>
      <c r="B5" s="5" t="n">
        <v>1272</v>
      </c>
      <c r="C5" s="5" t="n">
        <v>1659</v>
      </c>
    </row>
    <row r="6" spans="1:3">
      <c r="A6" s="4" t="s">
        <v>205</v>
      </c>
      <c r="B6" s="5" t="n">
        <v>2305</v>
      </c>
      <c r="C6" s="5" t="n">
        <v>1304</v>
      </c>
    </row>
    <row r="7" spans="1:3">
      <c r="A7" s="4" t="s">
        <v>206</v>
      </c>
      <c r="B7" s="5" t="n">
        <v>416</v>
      </c>
      <c r="C7" s="5" t="n">
        <v>234</v>
      </c>
    </row>
    <row r="8" spans="1:3">
      <c r="A8" s="4" t="s">
        <v>207</v>
      </c>
      <c r="C8" s="5" t="n">
        <v>198</v>
      </c>
    </row>
    <row r="9" spans="1:3">
      <c r="A9" s="4" t="s">
        <v>208</v>
      </c>
      <c r="B9" s="7" t="n">
        <v>12361</v>
      </c>
      <c r="C9" s="7" t="n">
        <v>182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16"/>
    <col customWidth="1" max="6" min="6" width="25"/>
  </cols>
  <sheetData>
    <row r="1" spans="1:6">
      <c r="A1" s="1" t="s">
        <v>209</v>
      </c>
      <c r="B1" s="2" t="s">
        <v>210</v>
      </c>
      <c r="C1" s="2" t="s">
        <v>211</v>
      </c>
      <c r="D1" s="2" t="s">
        <v>212</v>
      </c>
      <c r="E1" s="2" t="s">
        <v>213</v>
      </c>
      <c r="F1" s="2" t="s">
        <v>214</v>
      </c>
    </row>
    <row r="2" spans="1:6">
      <c r="A2" s="3" t="s">
        <v>137</v>
      </c>
    </row>
    <row r="3" spans="1:6">
      <c r="A3" s="4" t="s">
        <v>215</v>
      </c>
      <c r="D3" s="7" t="n">
        <v>30000</v>
      </c>
    </row>
    <row r="4" spans="1:6">
      <c r="A4" s="3" t="s">
        <v>216</v>
      </c>
    </row>
    <row r="5" spans="1:6">
      <c r="A5" s="5" t="n">
        <v>2016</v>
      </c>
      <c r="F5" s="7" t="n">
        <v>10000</v>
      </c>
    </row>
    <row r="6" spans="1:6">
      <c r="A6" s="5" t="n">
        <v>2017</v>
      </c>
      <c r="F6" s="5" t="n">
        <v>10000</v>
      </c>
    </row>
    <row r="7" spans="1:6">
      <c r="A7" s="5" t="n">
        <v>2018</v>
      </c>
      <c r="F7" s="5" t="n">
        <v>5000</v>
      </c>
    </row>
    <row r="8" spans="1:6">
      <c r="A8" s="4" t="s">
        <v>82</v>
      </c>
      <c r="F8" s="7" t="n">
        <v>25000</v>
      </c>
    </row>
    <row r="9" spans="1:6">
      <c r="A9" s="4" t="s">
        <v>217</v>
      </c>
    </row>
    <row r="10" spans="1:6">
      <c r="A10" s="3" t="s">
        <v>216</v>
      </c>
    </row>
    <row r="11" spans="1:6">
      <c r="A11" s="4" t="s">
        <v>218</v>
      </c>
      <c r="D11" s="5" t="n">
        <v>10258</v>
      </c>
    </row>
    <row r="12" spans="1:6">
      <c r="A12" s="4" t="s">
        <v>219</v>
      </c>
      <c r="D12" s="9" t="n">
        <v>61.42</v>
      </c>
    </row>
    <row r="13" spans="1:6">
      <c r="A13" s="4" t="s">
        <v>220</v>
      </c>
    </row>
    <row r="14" spans="1:6">
      <c r="A14" s="3" t="s">
        <v>216</v>
      </c>
    </row>
    <row r="15" spans="1:6">
      <c r="A15" s="4" t="s">
        <v>221</v>
      </c>
      <c r="C15" s="7" t="n">
        <v>8</v>
      </c>
    </row>
    <row r="16" spans="1:6">
      <c r="A16" s="4" t="s">
        <v>222</v>
      </c>
      <c r="C16" s="5" t="n">
        <v>78760</v>
      </c>
    </row>
    <row r="17" spans="1:6">
      <c r="A17" s="4" t="s">
        <v>223</v>
      </c>
    </row>
    <row r="18" spans="1:6">
      <c r="A18" s="3" t="s">
        <v>137</v>
      </c>
    </row>
    <row r="19" spans="1:6">
      <c r="A19" s="4" t="s">
        <v>224</v>
      </c>
      <c r="D19" s="7" t="n">
        <v>21000</v>
      </c>
    </row>
    <row r="20" spans="1:6">
      <c r="A20" s="4" t="s">
        <v>225</v>
      </c>
      <c r="D20" s="5" t="n">
        <v>65000</v>
      </c>
    </row>
    <row r="21" spans="1:6">
      <c r="A21" s="3" t="s">
        <v>216</v>
      </c>
    </row>
    <row r="22" spans="1:6">
      <c r="A22" s="4" t="s">
        <v>226</v>
      </c>
      <c r="E22" s="4" t="s">
        <v>227</v>
      </c>
    </row>
    <row r="23" spans="1:6">
      <c r="A23" s="4" t="s">
        <v>228</v>
      </c>
      <c r="E23" s="4" t="s">
        <v>229</v>
      </c>
    </row>
    <row r="24" spans="1:6">
      <c r="A24" s="4" t="s">
        <v>230</v>
      </c>
      <c r="D24" s="5" t="n">
        <v>300</v>
      </c>
    </row>
    <row r="25" spans="1:6">
      <c r="A25" s="4" t="s">
        <v>231</v>
      </c>
      <c r="D25" s="5" t="n">
        <v>300</v>
      </c>
    </row>
    <row r="26" spans="1:6">
      <c r="A26" s="4" t="s">
        <v>232</v>
      </c>
      <c r="D26" s="7" t="n">
        <v>100</v>
      </c>
    </row>
    <row r="27" spans="1:6">
      <c r="A27" s="4" t="s">
        <v>233</v>
      </c>
      <c r="D27" s="4" t="s">
        <v>234</v>
      </c>
    </row>
    <row r="28" spans="1:6">
      <c r="A28" s="4" t="s">
        <v>235</v>
      </c>
    </row>
    <row r="29" spans="1:6">
      <c r="A29" s="3" t="s">
        <v>216</v>
      </c>
    </row>
    <row r="30" spans="1:6">
      <c r="A30" s="4" t="s">
        <v>236</v>
      </c>
      <c r="D30" s="7" t="n">
        <v>9000</v>
      </c>
    </row>
    <row r="31" spans="1:6">
      <c r="A31" s="4" t="s">
        <v>237</v>
      </c>
      <c r="D31" s="7" t="n">
        <v>65000</v>
      </c>
    </row>
    <row r="32" spans="1:6">
      <c r="A32" s="4" t="s">
        <v>238</v>
      </c>
    </row>
    <row r="33" spans="1:6">
      <c r="A33" s="3" t="s">
        <v>137</v>
      </c>
    </row>
    <row r="34" spans="1:6">
      <c r="A34" s="4" t="s">
        <v>224</v>
      </c>
      <c r="B34" s="7" t="n">
        <v>4000</v>
      </c>
    </row>
    <row r="35" spans="1:6">
      <c r="A35" s="4" t="s">
        <v>239</v>
      </c>
      <c r="F35" s="5" t="n">
        <v>30</v>
      </c>
    </row>
    <row r="36" spans="1:6">
      <c r="A36" s="3" t="s">
        <v>216</v>
      </c>
    </row>
    <row r="37" spans="1:6">
      <c r="A37" s="4" t="s">
        <v>218</v>
      </c>
      <c r="B37" s="5" t="n">
        <v>4706</v>
      </c>
    </row>
    <row r="38" spans="1:6">
      <c r="A38" s="4" t="s">
        <v>219</v>
      </c>
      <c r="B38" s="9" t="n">
        <v>12.75</v>
      </c>
    </row>
    <row r="39" spans="1:6">
      <c r="A39" s="4" t="s">
        <v>240</v>
      </c>
      <c r="B39" s="4" t="s">
        <v>241</v>
      </c>
    </row>
    <row r="40" spans="1:6">
      <c r="A40" s="4" t="s">
        <v>230</v>
      </c>
      <c r="B40" s="7" t="n">
        <v>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v>
      </c>
      <c r="B1" s="2" t="s">
        <v>2</v>
      </c>
      <c r="C1" s="2" t="s">
        <v>25</v>
      </c>
    </row>
    <row r="2" spans="1:3">
      <c r="A2" s="4" t="s">
        <v>50</v>
      </c>
      <c r="B2" s="8" t="n">
        <v>0.0001</v>
      </c>
      <c r="C2" s="8" t="n">
        <v>0.0001</v>
      </c>
    </row>
    <row r="3" spans="1:3">
      <c r="A3" s="4" t="s">
        <v>51</v>
      </c>
      <c r="B3" s="5" t="n">
        <v>200000000</v>
      </c>
      <c r="C3" s="5" t="n">
        <v>200000000</v>
      </c>
    </row>
    <row r="4" spans="1:3">
      <c r="A4" s="4" t="s">
        <v>52</v>
      </c>
      <c r="B4" s="5" t="n">
        <v>37936611</v>
      </c>
      <c r="C4" s="5" t="n">
        <v>32924535</v>
      </c>
    </row>
    <row r="5" spans="1:3">
      <c r="A5" s="4" t="s">
        <v>53</v>
      </c>
      <c r="B5" s="5" t="n">
        <v>37936611</v>
      </c>
      <c r="C5" s="5" t="n">
        <v>329245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r="A1" s="1" t="s">
        <v>242</v>
      </c>
      <c r="B1" s="2" t="s">
        <v>1</v>
      </c>
      <c r="C1" s="2" t="s">
        <v>243</v>
      </c>
    </row>
    <row r="2" spans="1:5">
      <c r="B2" s="2" t="s">
        <v>214</v>
      </c>
      <c r="C2" s="2" t="s">
        <v>244</v>
      </c>
      <c r="D2" s="2" t="s">
        <v>245</v>
      </c>
      <c r="E2" s="2" t="s">
        <v>246</v>
      </c>
    </row>
    <row r="3" spans="1:5">
      <c r="A3" s="3" t="s">
        <v>247</v>
      </c>
    </row>
    <row r="4" spans="1:5">
      <c r="A4" s="4" t="s">
        <v>248</v>
      </c>
      <c r="B4" s="7" t="n">
        <v>44370</v>
      </c>
      <c r="C4" s="7" t="n">
        <v>28518</v>
      </c>
      <c r="D4" s="7" t="n">
        <v>48371</v>
      </c>
      <c r="E4" s="7" t="n">
        <v>12303</v>
      </c>
    </row>
    <row r="5" spans="1:5">
      <c r="A5" s="4" t="s">
        <v>249</v>
      </c>
      <c r="B5" s="5" t="n">
        <v>44370</v>
      </c>
      <c r="C5" s="5" t="n">
        <v>28518</v>
      </c>
    </row>
    <row r="6" spans="1:5">
      <c r="A6" s="4" t="s">
        <v>250</v>
      </c>
      <c r="B6" s="5" t="n">
        <v>179633</v>
      </c>
      <c r="C6" s="5" t="n">
        <v>76779</v>
      </c>
    </row>
    <row r="7" spans="1:5">
      <c r="A7" s="4" t="s">
        <v>251</v>
      </c>
      <c r="B7" s="5" t="n">
        <v>58</v>
      </c>
      <c r="C7" s="5" t="n">
        <v>12</v>
      </c>
    </row>
    <row r="8" spans="1:5">
      <c r="A8" s="4" t="s">
        <v>252</v>
      </c>
      <c r="B8" s="5" t="n">
        <v>-48</v>
      </c>
      <c r="C8" s="5" t="n">
        <v>-33</v>
      </c>
    </row>
    <row r="9" spans="1:5">
      <c r="A9" s="4" t="s">
        <v>253</v>
      </c>
      <c r="B9" s="7" t="n">
        <v>179643</v>
      </c>
      <c r="C9" s="7" t="n">
        <v>76758</v>
      </c>
    </row>
    <row r="10" spans="1:5">
      <c r="A10" s="4" t="s">
        <v>254</v>
      </c>
      <c r="B10" s="5" t="n">
        <v>0</v>
      </c>
      <c r="C10" s="5" t="n">
        <v>0</v>
      </c>
    </row>
    <row r="11" spans="1:5">
      <c r="A11" s="4" t="s">
        <v>255</v>
      </c>
      <c r="B11" s="5" t="n">
        <v>33</v>
      </c>
      <c r="C11" s="5" t="n">
        <v>34</v>
      </c>
    </row>
    <row r="12" spans="1:5">
      <c r="A12" s="4" t="s">
        <v>256</v>
      </c>
      <c r="B12" s="7" t="n">
        <v>48</v>
      </c>
    </row>
    <row r="13" spans="1:5">
      <c r="A13" s="4" t="s">
        <v>257</v>
      </c>
      <c r="B13" s="5" t="n">
        <v>92500</v>
      </c>
    </row>
    <row r="14" spans="1:5">
      <c r="A14" s="4" t="s">
        <v>258</v>
      </c>
    </row>
    <row r="15" spans="1:5">
      <c r="A15" s="3" t="s">
        <v>247</v>
      </c>
    </row>
    <row r="16" spans="1:5">
      <c r="A16" s="4" t="s">
        <v>250</v>
      </c>
      <c r="B16" s="5" t="n">
        <v>123188</v>
      </c>
      <c r="C16" s="7" t="n">
        <v>69542</v>
      </c>
    </row>
    <row r="17" spans="1:5">
      <c r="A17" s="4" t="s">
        <v>251</v>
      </c>
      <c r="B17" s="5" t="n">
        <v>5</v>
      </c>
    </row>
    <row r="18" spans="1:5">
      <c r="A18" s="4" t="s">
        <v>252</v>
      </c>
      <c r="B18" s="5" t="n">
        <v>-48</v>
      </c>
      <c r="C18" s="5" t="n">
        <v>-33</v>
      </c>
    </row>
    <row r="19" spans="1:5">
      <c r="A19" s="4" t="s">
        <v>253</v>
      </c>
      <c r="B19" s="5" t="n">
        <v>123145</v>
      </c>
      <c r="C19" s="5" t="n">
        <v>69509</v>
      </c>
    </row>
    <row r="20" spans="1:5">
      <c r="A20" s="4" t="s">
        <v>259</v>
      </c>
    </row>
    <row r="21" spans="1:5">
      <c r="A21" s="3" t="s">
        <v>247</v>
      </c>
    </row>
    <row r="22" spans="1:5">
      <c r="A22" s="4" t="s">
        <v>250</v>
      </c>
      <c r="B22" s="5" t="n">
        <v>56445</v>
      </c>
      <c r="C22" s="5" t="n">
        <v>7237</v>
      </c>
    </row>
    <row r="23" spans="1:5">
      <c r="A23" s="4" t="s">
        <v>251</v>
      </c>
      <c r="B23" s="5" t="n">
        <v>53</v>
      </c>
      <c r="C23" s="5" t="n">
        <v>12</v>
      </c>
    </row>
    <row r="24" spans="1:5">
      <c r="A24" s="4" t="s">
        <v>253</v>
      </c>
      <c r="B24" s="5" t="n">
        <v>56498</v>
      </c>
      <c r="C24" s="5" t="n">
        <v>7249</v>
      </c>
    </row>
    <row r="25" spans="1:5">
      <c r="A25" s="4" t="s">
        <v>260</v>
      </c>
    </row>
    <row r="26" spans="1:5">
      <c r="A26" s="3" t="s">
        <v>247</v>
      </c>
    </row>
    <row r="27" spans="1:5">
      <c r="A27" s="4" t="s">
        <v>248</v>
      </c>
      <c r="B27" s="5" t="n">
        <v>4012</v>
      </c>
      <c r="C27" s="5" t="n">
        <v>1519</v>
      </c>
    </row>
    <row r="28" spans="1:5">
      <c r="A28" s="4" t="s">
        <v>249</v>
      </c>
      <c r="B28" s="5" t="n">
        <v>4012</v>
      </c>
      <c r="C28" s="5" t="n">
        <v>1519</v>
      </c>
    </row>
    <row r="29" spans="1:5">
      <c r="A29" s="4" t="s">
        <v>261</v>
      </c>
    </row>
    <row r="30" spans="1:5">
      <c r="A30" s="3" t="s">
        <v>247</v>
      </c>
    </row>
    <row r="31" spans="1:5">
      <c r="A31" s="4" t="s">
        <v>248</v>
      </c>
      <c r="B31" s="5" t="n">
        <v>40358</v>
      </c>
      <c r="C31" s="5" t="n">
        <v>23994</v>
      </c>
    </row>
    <row r="32" spans="1:5">
      <c r="A32" s="4" t="s">
        <v>249</v>
      </c>
      <c r="B32" s="7" t="n">
        <v>40358</v>
      </c>
      <c r="C32" s="5" t="n">
        <v>23994</v>
      </c>
    </row>
    <row r="33" spans="1:5">
      <c r="A33" s="4" t="s">
        <v>258</v>
      </c>
    </row>
    <row r="34" spans="1:5">
      <c r="A34" s="3" t="s">
        <v>247</v>
      </c>
    </row>
    <row r="35" spans="1:5">
      <c r="A35" s="4" t="s">
        <v>248</v>
      </c>
      <c r="C35" s="5" t="n">
        <v>3005</v>
      </c>
    </row>
    <row r="36" spans="1:5">
      <c r="A36" s="4" t="s">
        <v>249</v>
      </c>
      <c r="C36" s="7" t="n">
        <v>30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62</v>
      </c>
      <c r="B1" s="2" t="s">
        <v>2</v>
      </c>
      <c r="C1" s="2" t="s">
        <v>25</v>
      </c>
    </row>
    <row r="2" spans="1:3">
      <c r="A2" s="3" t="s">
        <v>263</v>
      </c>
    </row>
    <row r="3" spans="1:3">
      <c r="A3" s="4" t="s">
        <v>260</v>
      </c>
      <c r="B3" s="7" t="n">
        <v>44370</v>
      </c>
      <c r="C3" s="7" t="n">
        <v>28518</v>
      </c>
    </row>
    <row r="4" spans="1:3">
      <c r="A4" s="4" t="s">
        <v>260</v>
      </c>
    </row>
    <row r="5" spans="1:3">
      <c r="A5" s="3" t="s">
        <v>263</v>
      </c>
    </row>
    <row r="6" spans="1:3">
      <c r="A6" s="4" t="s">
        <v>260</v>
      </c>
      <c r="B6" s="5" t="n">
        <v>4012</v>
      </c>
      <c r="C6" s="5" t="n">
        <v>1519</v>
      </c>
    </row>
    <row r="7" spans="1:3">
      <c r="A7" s="4" t="s">
        <v>261</v>
      </c>
    </row>
    <row r="8" spans="1:3">
      <c r="A8" s="3" t="s">
        <v>263</v>
      </c>
    </row>
    <row r="9" spans="1:3">
      <c r="A9" s="4" t="s">
        <v>260</v>
      </c>
      <c r="B9" s="5" t="n">
        <v>40358</v>
      </c>
      <c r="C9" s="5" t="n">
        <v>23994</v>
      </c>
    </row>
    <row r="10" spans="1:3">
      <c r="A10" s="4" t="s">
        <v>258</v>
      </c>
    </row>
    <row r="11" spans="1:3">
      <c r="A11" s="3" t="s">
        <v>263</v>
      </c>
    </row>
    <row r="12" spans="1:3">
      <c r="A12" s="4" t="s">
        <v>260</v>
      </c>
      <c r="C12" s="5" t="n">
        <v>3005</v>
      </c>
    </row>
    <row r="13" spans="1:3">
      <c r="A13" s="4" t="s">
        <v>264</v>
      </c>
    </row>
    <row r="14" spans="1:3">
      <c r="A14" s="3" t="s">
        <v>263</v>
      </c>
    </row>
    <row r="15" spans="1:3">
      <c r="A15" s="4" t="s">
        <v>260</v>
      </c>
      <c r="B15" s="5" t="n">
        <v>44370</v>
      </c>
      <c r="C15" s="5" t="n">
        <v>25513</v>
      </c>
    </row>
    <row r="16" spans="1:3">
      <c r="A16" s="4" t="s">
        <v>265</v>
      </c>
    </row>
    <row r="17" spans="1:3">
      <c r="A17" s="3" t="s">
        <v>263</v>
      </c>
    </row>
    <row r="18" spans="1:3">
      <c r="A18" s="4" t="s">
        <v>260</v>
      </c>
      <c r="B18" s="5" t="n">
        <v>4012</v>
      </c>
      <c r="C18" s="5" t="n">
        <v>1519</v>
      </c>
    </row>
    <row r="19" spans="1:3">
      <c r="A19" s="4" t="s">
        <v>266</v>
      </c>
    </row>
    <row r="20" spans="1:3">
      <c r="A20" s="3" t="s">
        <v>263</v>
      </c>
    </row>
    <row r="21" spans="1:3">
      <c r="A21" s="4" t="s">
        <v>267</v>
      </c>
      <c r="B21" s="5" t="n">
        <v>40358</v>
      </c>
      <c r="C21" s="5" t="n">
        <v>23994</v>
      </c>
    </row>
    <row r="22" spans="1:3">
      <c r="A22" s="4" t="s">
        <v>268</v>
      </c>
    </row>
    <row r="23" spans="1:3">
      <c r="A23" s="3" t="s">
        <v>263</v>
      </c>
    </row>
    <row r="24" spans="1:3">
      <c r="A24" s="4" t="s">
        <v>260</v>
      </c>
      <c r="C24" s="5" t="n">
        <v>3005</v>
      </c>
    </row>
    <row r="25" spans="1:3">
      <c r="A25" s="4" t="s">
        <v>28</v>
      </c>
      <c r="B25" s="5" t="n">
        <v>179643</v>
      </c>
      <c r="C25" s="5" t="n">
        <v>76758</v>
      </c>
    </row>
    <row r="26" spans="1:3">
      <c r="A26" s="4" t="s">
        <v>269</v>
      </c>
    </row>
    <row r="27" spans="1:3">
      <c r="A27" s="3" t="s">
        <v>263</v>
      </c>
    </row>
    <row r="28" spans="1:3">
      <c r="A28" s="4" t="s">
        <v>267</v>
      </c>
      <c r="C28" s="5" t="n">
        <v>3005</v>
      </c>
    </row>
    <row r="29" spans="1:3">
      <c r="A29" s="4" t="s">
        <v>269</v>
      </c>
    </row>
    <row r="30" spans="1:3">
      <c r="A30" s="3" t="s">
        <v>263</v>
      </c>
    </row>
    <row r="31" spans="1:3">
      <c r="A31" s="4" t="s">
        <v>28</v>
      </c>
      <c r="B31" s="5" t="n">
        <v>123145</v>
      </c>
      <c r="C31" s="5" t="n">
        <v>69509</v>
      </c>
    </row>
    <row r="32" spans="1:3">
      <c r="A32" s="4" t="s">
        <v>270</v>
      </c>
    </row>
    <row r="33" spans="1:3">
      <c r="A33" s="3" t="s">
        <v>263</v>
      </c>
    </row>
    <row r="34" spans="1:3">
      <c r="A34" s="4" t="s">
        <v>28</v>
      </c>
      <c r="B34" s="5" t="n">
        <v>56498</v>
      </c>
      <c r="C34" s="5" t="n">
        <v>7249</v>
      </c>
    </row>
    <row r="35" spans="1:3">
      <c r="A35" s="4" t="s">
        <v>271</v>
      </c>
    </row>
    <row r="36" spans="1:3">
      <c r="A36" s="3" t="s">
        <v>263</v>
      </c>
    </row>
    <row r="37" spans="1:3">
      <c r="A37" s="4" t="s">
        <v>260</v>
      </c>
      <c r="B37" s="5" t="n">
        <v>44370</v>
      </c>
      <c r="C37" s="5" t="n">
        <v>28518</v>
      </c>
    </row>
    <row r="38" spans="1:3">
      <c r="A38" s="4" t="s">
        <v>28</v>
      </c>
      <c r="B38" s="5" t="n">
        <v>179643</v>
      </c>
      <c r="C38" s="5" t="n">
        <v>76758</v>
      </c>
    </row>
    <row r="39" spans="1:3">
      <c r="A39" s="4" t="s">
        <v>272</v>
      </c>
    </row>
    <row r="40" spans="1:3">
      <c r="A40" s="3" t="s">
        <v>263</v>
      </c>
    </row>
    <row r="41" spans="1:3">
      <c r="A41" s="4" t="s">
        <v>260</v>
      </c>
      <c r="B41" s="5" t="n">
        <v>4012</v>
      </c>
      <c r="C41" s="5" t="n">
        <v>1519</v>
      </c>
    </row>
    <row r="42" spans="1:3">
      <c r="A42" s="4" t="s">
        <v>273</v>
      </c>
    </row>
    <row r="43" spans="1:3">
      <c r="A43" s="3" t="s">
        <v>263</v>
      </c>
    </row>
    <row r="44" spans="1:3">
      <c r="A44" s="4" t="s">
        <v>267</v>
      </c>
      <c r="B44" s="5" t="n">
        <v>40358</v>
      </c>
      <c r="C44" s="5" t="n">
        <v>23994</v>
      </c>
    </row>
    <row r="45" spans="1:3">
      <c r="A45" s="4" t="s">
        <v>274</v>
      </c>
    </row>
    <row r="46" spans="1:3">
      <c r="A46" s="3" t="s">
        <v>263</v>
      </c>
    </row>
    <row r="47" spans="1:3">
      <c r="A47" s="4" t="s">
        <v>267</v>
      </c>
      <c r="C47" s="5" t="n">
        <v>3005</v>
      </c>
    </row>
    <row r="48" spans="1:3">
      <c r="A48" s="4" t="s">
        <v>274</v>
      </c>
    </row>
    <row r="49" spans="1:3">
      <c r="A49" s="3" t="s">
        <v>263</v>
      </c>
    </row>
    <row r="50" spans="1:3">
      <c r="A50" s="4" t="s">
        <v>28</v>
      </c>
      <c r="B50" s="5" t="n">
        <v>123145</v>
      </c>
      <c r="C50" s="5" t="n">
        <v>69509</v>
      </c>
    </row>
    <row r="51" spans="1:3">
      <c r="A51" s="4" t="s">
        <v>275</v>
      </c>
    </row>
    <row r="52" spans="1:3">
      <c r="A52" s="3" t="s">
        <v>263</v>
      </c>
    </row>
    <row r="53" spans="1:3">
      <c r="A53" s="4" t="s">
        <v>28</v>
      </c>
      <c r="B53" s="7" t="n">
        <v>56498</v>
      </c>
      <c r="C53" s="7" t="n">
        <v>72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276</v>
      </c>
      <c r="B1" s="2" t="s">
        <v>277</v>
      </c>
      <c r="C1" s="2" t="s">
        <v>278</v>
      </c>
      <c r="D1" s="2" t="s">
        <v>279</v>
      </c>
      <c r="E1" s="2" t="s">
        <v>280</v>
      </c>
      <c r="F1" s="2" t="s">
        <v>281</v>
      </c>
    </row>
    <row r="2" spans="1:6">
      <c r="A2" s="4" t="s">
        <v>282</v>
      </c>
    </row>
    <row r="3" spans="1:6">
      <c r="A3" s="3" t="s">
        <v>144</v>
      </c>
    </row>
    <row r="4" spans="1:6">
      <c r="A4" s="4" t="s">
        <v>283</v>
      </c>
      <c r="D4" s="4" t="s">
        <v>284</v>
      </c>
      <c r="E4" s="4" t="s">
        <v>284</v>
      </c>
    </row>
    <row r="5" spans="1:6">
      <c r="A5" s="4" t="s">
        <v>285</v>
      </c>
      <c r="B5" s="7" t="n">
        <v>400</v>
      </c>
      <c r="C5" s="7" t="n">
        <v>500</v>
      </c>
    </row>
    <row r="6" spans="1:6">
      <c r="A6" s="4" t="s">
        <v>286</v>
      </c>
    </row>
    <row r="7" spans="1:6">
      <c r="A7" s="3" t="s">
        <v>144</v>
      </c>
    </row>
    <row r="8" spans="1:6">
      <c r="A8" s="4" t="s">
        <v>287</v>
      </c>
      <c r="E8" s="7" t="n">
        <v>1000</v>
      </c>
    </row>
    <row r="9" spans="1:6">
      <c r="A9" s="4" t="s">
        <v>288</v>
      </c>
    </row>
    <row r="10" spans="1:6">
      <c r="A10" s="3" t="s">
        <v>144</v>
      </c>
    </row>
    <row r="11" spans="1:6">
      <c r="A11" s="4" t="s">
        <v>287</v>
      </c>
      <c r="E11" s="7" t="n">
        <v>20000</v>
      </c>
    </row>
    <row r="12" spans="1:6">
      <c r="A12" s="4" t="s">
        <v>289</v>
      </c>
    </row>
    <row r="13" spans="1:6">
      <c r="A13" s="3" t="s">
        <v>144</v>
      </c>
    </row>
    <row r="14" spans="1:6">
      <c r="A14" s="4" t="s">
        <v>290</v>
      </c>
      <c r="F14" s="7" t="n">
        <v>250</v>
      </c>
    </row>
    <row r="15" spans="1:6">
      <c r="A15" s="4" t="s">
        <v>291</v>
      </c>
      <c r="D15" s="4" t="s">
        <v>292</v>
      </c>
      <c r="E15" s="4" t="s">
        <v>292</v>
      </c>
    </row>
    <row r="16" spans="1:6">
      <c r="A16" s="4" t="s">
        <v>293</v>
      </c>
    </row>
    <row r="17" spans="1:6">
      <c r="A17" s="3" t="s">
        <v>144</v>
      </c>
    </row>
    <row r="18" spans="1:6">
      <c r="A18" s="4" t="s">
        <v>294</v>
      </c>
      <c r="D18" s="10" t="n">
        <v>10</v>
      </c>
      <c r="E18" s="7" t="n">
        <v>11200</v>
      </c>
    </row>
    <row r="19" spans="1:6">
      <c r="A19" s="4" t="s">
        <v>283</v>
      </c>
      <c r="D19" s="4" t="s">
        <v>284</v>
      </c>
      <c r="E19" s="4" t="s">
        <v>284</v>
      </c>
    </row>
    <row r="20" spans="1:6">
      <c r="A20" s="4" t="s">
        <v>295</v>
      </c>
    </row>
    <row r="21" spans="1:6">
      <c r="A21" s="3" t="s">
        <v>144</v>
      </c>
    </row>
    <row r="22" spans="1:6">
      <c r="A22" s="4" t="s">
        <v>294</v>
      </c>
      <c r="D22" s="10" t="n">
        <v>36</v>
      </c>
      <c r="E22" s="7" t="n">
        <v>40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5"/>
    <col customWidth="1" max="6" min="6" width="21"/>
    <col customWidth="1" max="7" min="7" width="21"/>
    <col customWidth="1" max="8" min="8" width="27"/>
    <col customWidth="1" max="9" min="9" width="21"/>
    <col customWidth="1" max="10" min="10" width="31"/>
    <col customWidth="1" max="11" min="11" width="31"/>
    <col customWidth="1" max="12" min="12" width="21"/>
    <col customWidth="1" max="13" min="13" width="20"/>
  </cols>
  <sheetData>
    <row r="1" spans="1:13">
      <c r="A1" s="1" t="s">
        <v>296</v>
      </c>
      <c r="B1" s="2" t="s">
        <v>297</v>
      </c>
      <c r="C1" s="2" t="s">
        <v>298</v>
      </c>
      <c r="D1" s="2" t="s">
        <v>299</v>
      </c>
      <c r="E1" s="2" t="s">
        <v>300</v>
      </c>
      <c r="F1" s="2" t="s">
        <v>301</v>
      </c>
      <c r="G1" s="2" t="s">
        <v>302</v>
      </c>
      <c r="H1" s="2" t="s">
        <v>303</v>
      </c>
      <c r="I1" s="2" t="s">
        <v>245</v>
      </c>
      <c r="J1" s="2" t="s">
        <v>304</v>
      </c>
      <c r="K1" s="2" t="s">
        <v>305</v>
      </c>
      <c r="L1" s="2" t="s">
        <v>245</v>
      </c>
      <c r="M1" s="2" t="s">
        <v>306</v>
      </c>
    </row>
    <row r="2" spans="1:13">
      <c r="A2" s="3" t="s">
        <v>146</v>
      </c>
    </row>
    <row r="3" spans="1:13">
      <c r="A3" s="4" t="s">
        <v>307</v>
      </c>
      <c r="H3" s="7" t="n">
        <v>16278000</v>
      </c>
      <c r="I3" s="7" t="n">
        <v>10618000</v>
      </c>
      <c r="K3" s="7" t="n">
        <v>27837000</v>
      </c>
      <c r="L3" s="7" t="n">
        <v>20335000</v>
      </c>
    </row>
    <row r="4" spans="1:13">
      <c r="A4" s="4" t="s">
        <v>308</v>
      </c>
    </row>
    <row r="5" spans="1:13">
      <c r="A5" s="3" t="s">
        <v>146</v>
      </c>
    </row>
    <row r="6" spans="1:13">
      <c r="A6" s="4" t="s">
        <v>309</v>
      </c>
      <c r="H6" s="5" t="n">
        <v>3900000</v>
      </c>
      <c r="K6" s="7" t="n">
        <v>3900000</v>
      </c>
    </row>
    <row r="7" spans="1:13">
      <c r="A7" s="4" t="s">
        <v>310</v>
      </c>
    </row>
    <row r="8" spans="1:13">
      <c r="A8" s="3" t="s">
        <v>146</v>
      </c>
    </row>
    <row r="9" spans="1:13">
      <c r="A9" s="4" t="s">
        <v>311</v>
      </c>
      <c r="J9" s="5" t="n">
        <v>2</v>
      </c>
      <c r="K9" s="5" t="n">
        <v>2</v>
      </c>
    </row>
    <row r="10" spans="1:13">
      <c r="A10" s="4" t="s">
        <v>312</v>
      </c>
      <c r="J10" s="5" t="n">
        <v>2</v>
      </c>
      <c r="K10" s="5" t="n">
        <v>2</v>
      </c>
    </row>
    <row r="11" spans="1:13">
      <c r="A11" s="4" t="s">
        <v>313</v>
      </c>
      <c r="J11" s="11" t="n">
        <v>41.2</v>
      </c>
      <c r="K11" s="7" t="n">
        <v>45900000</v>
      </c>
    </row>
    <row r="12" spans="1:13">
      <c r="A12" s="4" t="s">
        <v>314</v>
      </c>
      <c r="K12" s="7" t="n">
        <v>3200000</v>
      </c>
    </row>
    <row r="13" spans="1:13">
      <c r="A13" s="4" t="s">
        <v>315</v>
      </c>
      <c r="E13" s="7" t="n">
        <v>5000000</v>
      </c>
    </row>
    <row r="14" spans="1:13">
      <c r="A14" s="4" t="s">
        <v>316</v>
      </c>
    </row>
    <row r="15" spans="1:13">
      <c r="A15" s="3" t="s">
        <v>146</v>
      </c>
    </row>
    <row r="16" spans="1:13">
      <c r="A16" s="4" t="s">
        <v>317</v>
      </c>
      <c r="E16" s="7" t="n">
        <v>500000</v>
      </c>
    </row>
    <row r="17" spans="1:13">
      <c r="A17" s="4" t="s">
        <v>318</v>
      </c>
      <c r="E17" s="5" t="n">
        <v>50</v>
      </c>
    </row>
    <row r="18" spans="1:13">
      <c r="A18" s="4" t="s">
        <v>319</v>
      </c>
    </row>
    <row r="19" spans="1:13">
      <c r="A19" s="3" t="s">
        <v>146</v>
      </c>
    </row>
    <row r="20" spans="1:13">
      <c r="A20" s="4" t="s">
        <v>320</v>
      </c>
      <c r="J20" s="4" t="s">
        <v>321</v>
      </c>
      <c r="K20" s="4" t="s">
        <v>321</v>
      </c>
    </row>
    <row r="21" spans="1:13">
      <c r="A21" s="4" t="s">
        <v>307</v>
      </c>
      <c r="H21" s="5" t="n">
        <v>0</v>
      </c>
      <c r="I21" s="5" t="n">
        <v>2400000</v>
      </c>
      <c r="K21" s="7" t="n">
        <v>0</v>
      </c>
      <c r="L21" s="5" t="n">
        <v>6900000</v>
      </c>
    </row>
    <row r="22" spans="1:13">
      <c r="A22" s="4" t="s">
        <v>322</v>
      </c>
    </row>
    <row r="23" spans="1:13">
      <c r="A23" s="3" t="s">
        <v>146</v>
      </c>
    </row>
    <row r="24" spans="1:13">
      <c r="A24" s="4" t="s">
        <v>307</v>
      </c>
      <c r="H24" s="7" t="n">
        <v>1200000</v>
      </c>
      <c r="I24" s="7" t="n">
        <v>2900000</v>
      </c>
      <c r="K24" s="7" t="n">
        <v>2600000</v>
      </c>
      <c r="L24" s="7" t="n">
        <v>5400000</v>
      </c>
    </row>
    <row r="25" spans="1:13">
      <c r="A25" s="4" t="s">
        <v>323</v>
      </c>
    </row>
    <row r="26" spans="1:13">
      <c r="A26" s="3" t="s">
        <v>146</v>
      </c>
    </row>
    <row r="27" spans="1:13">
      <c r="A27" s="4" t="s">
        <v>320</v>
      </c>
      <c r="J27" s="4" t="s">
        <v>324</v>
      </c>
      <c r="K27" s="4" t="s">
        <v>324</v>
      </c>
    </row>
    <row r="28" spans="1:13">
      <c r="A28" s="4" t="s">
        <v>325</v>
      </c>
    </row>
    <row r="29" spans="1:13">
      <c r="A29" s="3" t="s">
        <v>146</v>
      </c>
    </row>
    <row r="30" spans="1:13">
      <c r="A30" s="4" t="s">
        <v>320</v>
      </c>
      <c r="J30" s="4" t="s">
        <v>326</v>
      </c>
      <c r="K30" s="4" t="s">
        <v>326</v>
      </c>
    </row>
    <row r="31" spans="1:13">
      <c r="A31" s="4" t="s">
        <v>327</v>
      </c>
    </row>
    <row r="32" spans="1:13">
      <c r="A32" s="3" t="s">
        <v>146</v>
      </c>
    </row>
    <row r="33" spans="1:13">
      <c r="A33" s="4" t="s">
        <v>313</v>
      </c>
      <c r="F33" s="11" t="n">
        <v>11.6</v>
      </c>
      <c r="G33" s="7" t="n">
        <v>12900000</v>
      </c>
    </row>
    <row r="34" spans="1:13">
      <c r="A34" s="4" t="s">
        <v>314</v>
      </c>
      <c r="G34" s="7" t="n">
        <v>1100000</v>
      </c>
    </row>
    <row r="35" spans="1:13">
      <c r="A35" s="4" t="s">
        <v>328</v>
      </c>
    </row>
    <row r="36" spans="1:13">
      <c r="A36" s="3" t="s">
        <v>146</v>
      </c>
    </row>
    <row r="37" spans="1:13">
      <c r="A37" s="4" t="s">
        <v>313</v>
      </c>
      <c r="C37" s="11" t="n">
        <v>4.1</v>
      </c>
      <c r="D37" s="7" t="n">
        <v>4600000</v>
      </c>
    </row>
    <row r="38" spans="1:13">
      <c r="A38" s="4" t="s">
        <v>329</v>
      </c>
    </row>
    <row r="39" spans="1:13">
      <c r="A39" s="3" t="s">
        <v>146</v>
      </c>
    </row>
    <row r="40" spans="1:13">
      <c r="A40" s="4" t="s">
        <v>330</v>
      </c>
      <c r="J40" s="11" t="n">
        <v>7.5</v>
      </c>
      <c r="K40" s="7" t="n">
        <v>8400000</v>
      </c>
    </row>
    <row r="41" spans="1:13">
      <c r="A41" s="4" t="s">
        <v>331</v>
      </c>
      <c r="K41" s="7" t="n">
        <v>800000</v>
      </c>
    </row>
    <row r="42" spans="1:13">
      <c r="A42" s="4" t="s">
        <v>332</v>
      </c>
    </row>
    <row r="43" spans="1:13">
      <c r="A43" s="3" t="s">
        <v>146</v>
      </c>
    </row>
    <row r="44" spans="1:13">
      <c r="A44" s="4" t="s">
        <v>333</v>
      </c>
      <c r="M44" s="5" t="n">
        <v>6443</v>
      </c>
    </row>
    <row r="45" spans="1:13">
      <c r="A45" s="4" t="s">
        <v>334</v>
      </c>
    </row>
    <row r="46" spans="1:13">
      <c r="A46" s="3" t="s">
        <v>146</v>
      </c>
    </row>
    <row r="47" spans="1:13">
      <c r="A47" s="4" t="s">
        <v>335</v>
      </c>
      <c r="H47" s="5" t="n">
        <v>186847</v>
      </c>
      <c r="K47" s="5" t="n">
        <v>186847</v>
      </c>
    </row>
    <row r="48" spans="1:13">
      <c r="A48" s="4" t="s">
        <v>336</v>
      </c>
      <c r="J48" s="5" t="n">
        <v>29</v>
      </c>
      <c r="K48" s="5" t="n">
        <v>29</v>
      </c>
    </row>
    <row r="49" spans="1:13">
      <c r="A49" s="4" t="s">
        <v>333</v>
      </c>
      <c r="H49" s="5" t="n">
        <v>186847</v>
      </c>
      <c r="K49" s="5" t="n">
        <v>186847</v>
      </c>
    </row>
    <row r="50" spans="1:13">
      <c r="A50" s="4" t="s">
        <v>337</v>
      </c>
      <c r="K50" s="7" t="n">
        <v>4300000</v>
      </c>
    </row>
    <row r="51" spans="1:13">
      <c r="A51" s="4" t="s">
        <v>338</v>
      </c>
      <c r="J51" s="5" t="n">
        <v>10</v>
      </c>
      <c r="K51" s="5" t="n">
        <v>10</v>
      </c>
    </row>
    <row r="52" spans="1:13">
      <c r="A52" s="4" t="s">
        <v>339</v>
      </c>
      <c r="K52" s="7" t="n">
        <v>430000</v>
      </c>
    </row>
    <row r="53" spans="1:13">
      <c r="A53" s="4" t="s">
        <v>340</v>
      </c>
    </row>
    <row r="54" spans="1:13">
      <c r="A54" s="3" t="s">
        <v>146</v>
      </c>
    </row>
    <row r="55" spans="1:13">
      <c r="A55" s="4" t="s">
        <v>330</v>
      </c>
      <c r="J55" s="11" t="n">
        <v>36.8</v>
      </c>
      <c r="K55" s="7" t="n">
        <v>41000000</v>
      </c>
    </row>
    <row r="56" spans="1:13">
      <c r="A56" s="4" t="s">
        <v>341</v>
      </c>
    </row>
    <row r="57" spans="1:13">
      <c r="A57" s="3" t="s">
        <v>146</v>
      </c>
    </row>
    <row r="58" spans="1:13">
      <c r="A58" s="4" t="s">
        <v>342</v>
      </c>
      <c r="B58" s="4" t="s">
        <v>343</v>
      </c>
    </row>
    <row r="59" spans="1:13">
      <c r="A59" s="4" t="s">
        <v>344</v>
      </c>
      <c r="B59" s="4" t="s">
        <v>3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1"/>
    <col customWidth="1" max="3" min="3" width="25"/>
  </cols>
  <sheetData>
    <row r="1" spans="1:3">
      <c r="A1" s="1" t="s">
        <v>346</v>
      </c>
      <c r="B1" s="2" t="s">
        <v>82</v>
      </c>
      <c r="C1" s="2" t="s">
        <v>82</v>
      </c>
    </row>
    <row r="2" spans="1:3">
      <c r="A2" s="3" t="s">
        <v>347</v>
      </c>
    </row>
    <row r="3" spans="1:3">
      <c r="A3" s="4" t="s">
        <v>348</v>
      </c>
      <c r="C3" s="5" t="n">
        <v>3220</v>
      </c>
    </row>
    <row r="4" spans="1:3">
      <c r="A4" s="4" t="s">
        <v>349</v>
      </c>
      <c r="C4" s="5" t="n">
        <v>655</v>
      </c>
    </row>
    <row r="5" spans="1:3">
      <c r="A5" s="4" t="s">
        <v>350</v>
      </c>
      <c r="C5" s="5" t="n">
        <v>-49</v>
      </c>
    </row>
    <row r="6" spans="1:3">
      <c r="A6" s="4" t="s">
        <v>351</v>
      </c>
      <c r="C6" s="5" t="n">
        <v>-26</v>
      </c>
    </row>
    <row r="7" spans="1:3">
      <c r="A7" s="4" t="s">
        <v>352</v>
      </c>
      <c r="B7" s="5" t="n">
        <v>3800</v>
      </c>
      <c r="C7" s="5" t="n">
        <v>3800</v>
      </c>
    </row>
    <row r="8" spans="1:3">
      <c r="A8" s="4" t="s">
        <v>353</v>
      </c>
      <c r="B8" s="5" t="n">
        <v>1547</v>
      </c>
      <c r="C8" s="5" t="n">
        <v>1547</v>
      </c>
    </row>
    <row r="9" spans="1:3">
      <c r="A9" s="4" t="s">
        <v>354</v>
      </c>
      <c r="B9" s="5" t="n">
        <v>3690</v>
      </c>
      <c r="C9" s="5" t="n">
        <v>3690</v>
      </c>
    </row>
    <row r="10" spans="1:3">
      <c r="A10" s="3" t="s">
        <v>355</v>
      </c>
    </row>
    <row r="11" spans="1:3">
      <c r="A11" s="4" t="s">
        <v>356</v>
      </c>
      <c r="C11" s="9" t="n">
        <v>13.58</v>
      </c>
    </row>
    <row r="12" spans="1:3">
      <c r="A12" s="4" t="s">
        <v>357</v>
      </c>
      <c r="C12" s="12" t="n">
        <v>43.09</v>
      </c>
    </row>
    <row r="13" spans="1:3">
      <c r="A13" s="4" t="s">
        <v>358</v>
      </c>
      <c r="C13" s="12" t="n">
        <v>7.37</v>
      </c>
    </row>
    <row r="14" spans="1:3">
      <c r="A14" s="4" t="s">
        <v>359</v>
      </c>
      <c r="C14" s="12" t="n">
        <v>13.54</v>
      </c>
    </row>
    <row r="15" spans="1:3">
      <c r="A15" s="4" t="s">
        <v>360</v>
      </c>
      <c r="B15" s="9" t="n">
        <v>18.74</v>
      </c>
      <c r="C15" s="12" t="n">
        <v>18.74</v>
      </c>
    </row>
    <row r="16" spans="1:3">
      <c r="A16" s="4" t="s">
        <v>361</v>
      </c>
      <c r="B16" s="12" t="n">
        <v>9.699999999999999</v>
      </c>
      <c r="C16" s="12" t="n">
        <v>9.699999999999999</v>
      </c>
    </row>
    <row r="17" spans="1:3">
      <c r="A17" s="4" t="s">
        <v>362</v>
      </c>
      <c r="B17" s="9" t="n">
        <v>18.56</v>
      </c>
      <c r="C17" s="9" t="n">
        <v>18.56</v>
      </c>
    </row>
    <row r="18" spans="1:3">
      <c r="A18" s="3" t="s">
        <v>363</v>
      </c>
    </row>
    <row r="19" spans="1:3">
      <c r="A19" s="4" t="s">
        <v>364</v>
      </c>
      <c r="C19" s="4" t="s">
        <v>365</v>
      </c>
    </row>
    <row r="20" spans="1:3">
      <c r="A20" s="4" t="s">
        <v>366</v>
      </c>
      <c r="C20" s="4" t="s">
        <v>367</v>
      </c>
    </row>
    <row r="21" spans="1:3">
      <c r="A21" s="4" t="s">
        <v>368</v>
      </c>
      <c r="C21" s="4" t="s">
        <v>369</v>
      </c>
    </row>
    <row r="22" spans="1:3">
      <c r="A22" s="3" t="s">
        <v>370</v>
      </c>
    </row>
    <row r="23" spans="1:3">
      <c r="A23" s="4" t="s">
        <v>371</v>
      </c>
      <c r="B23" s="7" t="n">
        <v>186048</v>
      </c>
      <c r="C23" s="7" t="n">
        <v>186048</v>
      </c>
    </row>
    <row r="24" spans="1:3">
      <c r="A24" s="4" t="s">
        <v>372</v>
      </c>
      <c r="B24" s="5" t="n">
        <v>89751</v>
      </c>
      <c r="C24" s="5" t="n">
        <v>89751</v>
      </c>
    </row>
    <row r="25" spans="1:3">
      <c r="A25" s="4" t="s">
        <v>373</v>
      </c>
      <c r="B25" s="7" t="n">
        <v>181355</v>
      </c>
      <c r="C25" s="7" t="n">
        <v>181355</v>
      </c>
    </row>
    <row r="26" spans="1:3">
      <c r="A26" s="3" t="s">
        <v>374</v>
      </c>
    </row>
    <row r="27" spans="1:3">
      <c r="A27" s="4" t="s">
        <v>375</v>
      </c>
      <c r="B27" s="9" t="n">
        <v>19.14</v>
      </c>
      <c r="C27" s="9" t="n">
        <v>22.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s="1" t="s">
        <v>376</v>
      </c>
      <c r="B1" s="2" t="s">
        <v>82</v>
      </c>
    </row>
    <row r="2" spans="1:2">
      <c r="A2" s="3" t="s">
        <v>149</v>
      </c>
    </row>
    <row r="3" spans="1:2">
      <c r="A3" s="4" t="s">
        <v>377</v>
      </c>
      <c r="B3" s="13" t="n">
        <v>27.7</v>
      </c>
    </row>
    <row r="4" spans="1:2">
      <c r="A4" s="4" t="s">
        <v>378</v>
      </c>
      <c r="B4" s="4" t="s">
        <v>3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80</v>
      </c>
      <c r="B1" s="2" t="s">
        <v>55</v>
      </c>
      <c r="D1" s="2" t="s">
        <v>1</v>
      </c>
    </row>
    <row r="2" spans="1:5">
      <c r="B2" s="2" t="s">
        <v>2</v>
      </c>
      <c r="C2" s="2" t="s">
        <v>56</v>
      </c>
      <c r="D2" s="2" t="s">
        <v>2</v>
      </c>
      <c r="E2" s="2" t="s">
        <v>56</v>
      </c>
    </row>
    <row r="3" spans="1:5">
      <c r="A3" s="3" t="s">
        <v>381</v>
      </c>
    </row>
    <row r="4" spans="1:5">
      <c r="A4" s="4" t="s">
        <v>86</v>
      </c>
      <c r="B4" s="7" t="n">
        <v>-22965</v>
      </c>
      <c r="C4" s="7" t="n">
        <v>-12609</v>
      </c>
      <c r="D4" s="7" t="n">
        <v>-40022</v>
      </c>
      <c r="E4" s="7" t="n">
        <v>-27097</v>
      </c>
    </row>
    <row r="5" spans="1:5">
      <c r="A5" s="4" t="s">
        <v>382</v>
      </c>
      <c r="C5" s="5" t="n">
        <v>-4031</v>
      </c>
      <c r="E5" s="5" t="n">
        <v>-9000</v>
      </c>
    </row>
    <row r="6" spans="1:5">
      <c r="A6" s="4" t="s">
        <v>383</v>
      </c>
      <c r="B6" s="7" t="n">
        <v>-22965</v>
      </c>
      <c r="C6" s="7" t="n">
        <v>-16640</v>
      </c>
      <c r="D6" s="7" t="n">
        <v>-40022</v>
      </c>
      <c r="E6" s="7" t="n">
        <v>-36097</v>
      </c>
    </row>
    <row r="7" spans="1:5">
      <c r="A7" s="3" t="s">
        <v>384</v>
      </c>
    </row>
    <row r="8" spans="1:5">
      <c r="A8" s="4" t="s">
        <v>385</v>
      </c>
      <c r="B8" s="5" t="n">
        <v>37895651</v>
      </c>
      <c r="C8" s="5" t="n">
        <v>7500148</v>
      </c>
      <c r="D8" s="5" t="n">
        <v>37089642</v>
      </c>
      <c r="E8" s="5" t="n">
        <v>3962559</v>
      </c>
    </row>
    <row r="9" spans="1:5">
      <c r="A9" s="4" t="s">
        <v>386</v>
      </c>
      <c r="B9" s="9" t="n">
        <v>-0.61</v>
      </c>
      <c r="C9" s="9" t="n">
        <v>-2.22</v>
      </c>
      <c r="D9" s="9" t="n">
        <v>-1.08</v>
      </c>
      <c r="E9" s="9" t="n">
        <v>-9.1099999999999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7</v>
      </c>
      <c r="B1" s="2" t="s">
        <v>55</v>
      </c>
      <c r="D1" s="2" t="s">
        <v>1</v>
      </c>
    </row>
    <row r="2" spans="1:5">
      <c r="B2" s="2" t="s">
        <v>2</v>
      </c>
      <c r="C2" s="2" t="s">
        <v>56</v>
      </c>
      <c r="D2" s="2" t="s">
        <v>2</v>
      </c>
      <c r="E2" s="2" t="s">
        <v>56</v>
      </c>
    </row>
    <row r="3" spans="1:5">
      <c r="A3" s="4" t="s">
        <v>388</v>
      </c>
    </row>
    <row r="4" spans="1:5">
      <c r="A4" s="3" t="s">
        <v>151</v>
      </c>
    </row>
    <row r="5" spans="1:5">
      <c r="A5" s="4" t="s">
        <v>389</v>
      </c>
      <c r="C5" s="5" t="n">
        <v>7043931</v>
      </c>
      <c r="E5" s="5" t="n">
        <v>7779266</v>
      </c>
    </row>
    <row r="6" spans="1:5">
      <c r="A6" s="4" t="s">
        <v>390</v>
      </c>
    </row>
    <row r="7" spans="1:5">
      <c r="A7" s="3" t="s">
        <v>151</v>
      </c>
    </row>
    <row r="8" spans="1:5">
      <c r="A8" s="4" t="s">
        <v>389</v>
      </c>
      <c r="B8" s="5" t="n">
        <v>3747303</v>
      </c>
      <c r="C8" s="5" t="n">
        <v>2621820</v>
      </c>
      <c r="D8" s="5" t="n">
        <v>3562712</v>
      </c>
      <c r="E8" s="5" t="n">
        <v>2373083</v>
      </c>
    </row>
    <row r="9" spans="1:5">
      <c r="A9" s="4" t="s">
        <v>391</v>
      </c>
    </row>
    <row r="10" spans="1:5">
      <c r="A10" s="3" t="s">
        <v>151</v>
      </c>
    </row>
    <row r="11" spans="1:5">
      <c r="A11" s="4" t="s">
        <v>389</v>
      </c>
      <c r="B11" s="5" t="n">
        <v>846720</v>
      </c>
      <c r="C11" s="5" t="n">
        <v>1311356</v>
      </c>
      <c r="D11" s="5" t="n">
        <v>979434</v>
      </c>
      <c r="E11" s="5" t="n">
        <v>11616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2</v>
      </c>
      <c r="B1" s="2" t="s">
        <v>186</v>
      </c>
      <c r="C1" s="2" t="s">
        <v>187</v>
      </c>
      <c r="D1" s="2" t="s">
        <v>188</v>
      </c>
      <c r="E1" s="2" t="s">
        <v>189</v>
      </c>
      <c r="F1" s="2" t="s">
        <v>190</v>
      </c>
      <c r="G1" s="2" t="s">
        <v>393</v>
      </c>
      <c r="H1" s="2" t="s">
        <v>2</v>
      </c>
      <c r="I1" s="2" t="s">
        <v>56</v>
      </c>
      <c r="J1" s="2" t="s">
        <v>394</v>
      </c>
      <c r="K1" s="2" t="s">
        <v>395</v>
      </c>
    </row>
    <row r="2" spans="1:11">
      <c r="A2" s="3" t="s">
        <v>192</v>
      </c>
    </row>
    <row r="3" spans="1:11">
      <c r="A3" s="4" t="s">
        <v>193</v>
      </c>
      <c r="H3" s="7" t="n">
        <v>158414</v>
      </c>
      <c r="I3" s="7" t="n">
        <v>51332</v>
      </c>
    </row>
    <row r="4" spans="1:11">
      <c r="A4" s="4" t="s">
        <v>217</v>
      </c>
    </row>
    <row r="5" spans="1:11">
      <c r="A5" s="3" t="s">
        <v>396</v>
      </c>
    </row>
    <row r="6" spans="1:11">
      <c r="A6" s="4" t="s">
        <v>397</v>
      </c>
      <c r="K6" s="7" t="n">
        <v>40200</v>
      </c>
    </row>
    <row r="7" spans="1:11">
      <c r="A7" s="4" t="s">
        <v>398</v>
      </c>
      <c r="J7" s="9" t="n">
        <v>61.42</v>
      </c>
    </row>
    <row r="8" spans="1:11">
      <c r="A8" s="4" t="s">
        <v>399</v>
      </c>
      <c r="J8" s="5" t="n">
        <v>10258</v>
      </c>
    </row>
    <row r="9" spans="1:11">
      <c r="A9" s="4" t="s">
        <v>400</v>
      </c>
    </row>
    <row r="10" spans="1:11">
      <c r="A10" s="3" t="s">
        <v>396</v>
      </c>
    </row>
    <row r="11" spans="1:11">
      <c r="A11" s="4" t="s">
        <v>401</v>
      </c>
      <c r="G11" s="5" t="n">
        <v>448060</v>
      </c>
    </row>
    <row r="12" spans="1:11">
      <c r="A12" s="4" t="s">
        <v>398</v>
      </c>
      <c r="K12" s="14" t="n">
        <v>14.004</v>
      </c>
    </row>
    <row r="13" spans="1:11">
      <c r="A13" s="4" t="s">
        <v>402</v>
      </c>
      <c r="G13" s="7" t="n">
        <v>27500</v>
      </c>
    </row>
    <row r="14" spans="1:11">
      <c r="A14" s="4" t="s">
        <v>399</v>
      </c>
      <c r="G14" s="5" t="n">
        <v>491293</v>
      </c>
    </row>
    <row r="15" spans="1:11">
      <c r="A15" s="4" t="s">
        <v>220</v>
      </c>
    </row>
    <row r="16" spans="1:11">
      <c r="A16" s="3" t="s">
        <v>192</v>
      </c>
    </row>
    <row r="17" spans="1:11">
      <c r="A17" s="4" t="s">
        <v>195</v>
      </c>
      <c r="F17" s="7" t="n">
        <v>8</v>
      </c>
    </row>
    <row r="18" spans="1:11">
      <c r="A18" s="4" t="s">
        <v>403</v>
      </c>
    </row>
    <row r="19" spans="1:11">
      <c r="A19" s="3" t="s">
        <v>396</v>
      </c>
    </row>
    <row r="20" spans="1:11">
      <c r="A20" s="4" t="s">
        <v>404</v>
      </c>
      <c r="K20" s="5" t="n">
        <v>655000</v>
      </c>
    </row>
    <row r="21" spans="1:11">
      <c r="A21" s="4" t="s">
        <v>399</v>
      </c>
      <c r="K21" s="5" t="n">
        <v>718201</v>
      </c>
    </row>
    <row r="22" spans="1:11">
      <c r="A22" s="4" t="s">
        <v>78</v>
      </c>
    </row>
    <row r="23" spans="1:11">
      <c r="A23" s="3" t="s">
        <v>192</v>
      </c>
    </row>
    <row r="24" spans="1:11">
      <c r="A24" s="4" t="s">
        <v>194</v>
      </c>
      <c r="C24" s="5" t="n">
        <v>4000000</v>
      </c>
      <c r="D24" s="5" t="n">
        <v>2750000</v>
      </c>
      <c r="F24" s="5" t="n">
        <v>6500000</v>
      </c>
    </row>
    <row r="25" spans="1:11">
      <c r="A25" s="4" t="s">
        <v>195</v>
      </c>
      <c r="C25" s="9" t="n">
        <v>36.75</v>
      </c>
      <c r="D25" s="9" t="n">
        <v>18.25</v>
      </c>
      <c r="F25" s="7" t="n">
        <v>8</v>
      </c>
    </row>
    <row r="26" spans="1:11">
      <c r="A26" s="4" t="s">
        <v>193</v>
      </c>
      <c r="C26" s="7" t="n">
        <v>137800</v>
      </c>
      <c r="D26" s="7" t="n">
        <v>46900</v>
      </c>
    </row>
    <row r="27" spans="1:11">
      <c r="A27" s="4" t="s">
        <v>405</v>
      </c>
      <c r="F27" s="5" t="n">
        <v>19465132</v>
      </c>
    </row>
    <row r="28" spans="1:11">
      <c r="A28" s="4" t="s">
        <v>406</v>
      </c>
      <c r="F28" s="5" t="n">
        <v>2862654</v>
      </c>
    </row>
    <row r="29" spans="1:11">
      <c r="A29" s="4" t="s">
        <v>196</v>
      </c>
      <c r="D29" s="5" t="n">
        <v>378524</v>
      </c>
      <c r="E29" s="5" t="n">
        <v>512744</v>
      </c>
    </row>
    <row r="30" spans="1:11">
      <c r="A30" s="4" t="s">
        <v>197</v>
      </c>
      <c r="C30" s="7" t="n">
        <v>158400</v>
      </c>
      <c r="D30" s="7" t="n">
        <v>53400</v>
      </c>
      <c r="E30" s="7" t="n">
        <v>50400</v>
      </c>
    </row>
    <row r="31" spans="1:11">
      <c r="A31" s="4" t="s">
        <v>199</v>
      </c>
    </row>
    <row r="32" spans="1:11">
      <c r="A32" s="3" t="s">
        <v>192</v>
      </c>
    </row>
    <row r="33" spans="1:11">
      <c r="A33" s="4" t="s">
        <v>194</v>
      </c>
      <c r="B33" s="5" t="n">
        <v>4054054</v>
      </c>
    </row>
    <row r="34" spans="1:11">
      <c r="A34" s="4" t="s">
        <v>195</v>
      </c>
      <c r="B34" s="7" t="n">
        <v>74</v>
      </c>
    </row>
    <row r="35" spans="1:11">
      <c r="A35" s="4" t="s">
        <v>193</v>
      </c>
      <c r="B35" s="7" t="n">
        <v>281500</v>
      </c>
    </row>
    <row r="36" spans="1:11">
      <c r="A36" s="4" t="s">
        <v>197</v>
      </c>
      <c r="B36" s="7" t="n">
        <v>323800</v>
      </c>
    </row>
    <row r="37" spans="1:11">
      <c r="A37" s="4" t="s">
        <v>198</v>
      </c>
    </row>
    <row r="38" spans="1:11">
      <c r="A38" s="3" t="s">
        <v>192</v>
      </c>
    </row>
    <row r="39" spans="1:11">
      <c r="A39" s="4" t="s">
        <v>196</v>
      </c>
      <c r="C39" s="5" t="n">
        <v>600000</v>
      </c>
    </row>
    <row r="40" spans="1:11">
      <c r="A40" s="4" t="s">
        <v>407</v>
      </c>
    </row>
    <row r="41" spans="1:11">
      <c r="A41" s="3" t="s">
        <v>192</v>
      </c>
    </row>
    <row r="42" spans="1:11">
      <c r="A42" s="4" t="s">
        <v>196</v>
      </c>
      <c r="B42" s="5" t="n">
        <v>6081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08</v>
      </c>
      <c r="B1" s="2" t="s">
        <v>409</v>
      </c>
      <c r="C1" s="2" t="s">
        <v>56</v>
      </c>
    </row>
    <row r="2" spans="1:3">
      <c r="A2" s="3" t="s">
        <v>157</v>
      </c>
    </row>
    <row r="3" spans="1:3">
      <c r="A3" s="4" t="s">
        <v>410</v>
      </c>
      <c r="C3" s="7" t="n">
        <v>13156</v>
      </c>
    </row>
    <row r="4" spans="1:3">
      <c r="A4" s="4" t="s">
        <v>157</v>
      </c>
    </row>
    <row r="5" spans="1:3">
      <c r="A5" s="3" t="s">
        <v>157</v>
      </c>
    </row>
    <row r="6" spans="1:3">
      <c r="A6" s="4" t="s">
        <v>410</v>
      </c>
      <c r="B6" s="7" t="n">
        <v>26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6278</v>
      </c>
      <c r="C4" s="7" t="n">
        <v>10618</v>
      </c>
      <c r="D4" s="7" t="n">
        <v>27837</v>
      </c>
      <c r="E4" s="7" t="n">
        <v>20335</v>
      </c>
    </row>
    <row r="5" spans="1:5">
      <c r="A5" s="4" t="s">
        <v>59</v>
      </c>
      <c r="B5" s="5" t="n">
        <v>6000</v>
      </c>
      <c r="C5" s="5" t="n">
        <v>3070</v>
      </c>
      <c r="D5" s="5" t="n">
        <v>10756</v>
      </c>
      <c r="E5" s="5" t="n">
        <v>5209</v>
      </c>
    </row>
    <row r="6" spans="1:5">
      <c r="A6" s="4" t="s">
        <v>60</v>
      </c>
      <c r="B6" s="5" t="n">
        <v>-22278</v>
      </c>
      <c r="C6" s="5" t="n">
        <v>-13688</v>
      </c>
      <c r="D6" s="5" t="n">
        <v>-38593</v>
      </c>
      <c r="E6" s="5" t="n">
        <v>-25544</v>
      </c>
    </row>
    <row r="7" spans="1:5">
      <c r="A7" s="3" t="s">
        <v>61</v>
      </c>
    </row>
    <row r="8" spans="1:5">
      <c r="A8" s="4" t="s">
        <v>62</v>
      </c>
      <c r="B8" s="5" t="n">
        <v>-78</v>
      </c>
      <c r="C8" s="5" t="n">
        <v>1727</v>
      </c>
      <c r="D8" s="5" t="n">
        <v>-128</v>
      </c>
      <c r="E8" s="5" t="n">
        <v>-506</v>
      </c>
    </row>
    <row r="9" spans="1:5">
      <c r="A9" s="4" t="s">
        <v>63</v>
      </c>
      <c r="C9" s="5" t="n">
        <v>-203</v>
      </c>
      <c r="E9" s="5" t="n">
        <v>-203</v>
      </c>
    </row>
    <row r="10" spans="1:5">
      <c r="A10" s="4" t="s">
        <v>64</v>
      </c>
      <c r="B10" s="5" t="n">
        <v>185</v>
      </c>
      <c r="C10" s="5" t="n">
        <v>5</v>
      </c>
      <c r="D10" s="5" t="n">
        <v>290</v>
      </c>
      <c r="E10" s="5" t="n">
        <v>7</v>
      </c>
    </row>
    <row r="11" spans="1:5">
      <c r="A11" s="4" t="s">
        <v>65</v>
      </c>
      <c r="B11" s="5" t="n">
        <v>-794</v>
      </c>
      <c r="C11" s="5" t="n">
        <v>-450</v>
      </c>
      <c r="D11" s="5" t="n">
        <v>-1591</v>
      </c>
      <c r="E11" s="5" t="n">
        <v>-851</v>
      </c>
    </row>
    <row r="12" spans="1:5">
      <c r="A12" s="4" t="s">
        <v>66</v>
      </c>
      <c r="B12" s="5" t="n">
        <v>-22965</v>
      </c>
      <c r="C12" s="5" t="n">
        <v>-12609</v>
      </c>
      <c r="D12" s="5" t="n">
        <v>-40022</v>
      </c>
      <c r="E12" s="5" t="n">
        <v>-27097</v>
      </c>
    </row>
    <row r="13" spans="1:5">
      <c r="A13" s="3" t="s">
        <v>67</v>
      </c>
    </row>
    <row r="14" spans="1:5">
      <c r="A14" s="4" t="s">
        <v>68</v>
      </c>
      <c r="B14" s="5" t="n">
        <v>-31</v>
      </c>
      <c r="C14" s="5" t="n">
        <v>1</v>
      </c>
      <c r="D14" s="5" t="n">
        <v>31</v>
      </c>
      <c r="E14" s="5" t="n">
        <v>1</v>
      </c>
    </row>
    <row r="15" spans="1:5">
      <c r="A15" s="4" t="s">
        <v>69</v>
      </c>
      <c r="B15" s="5" t="n">
        <v>-22996</v>
      </c>
      <c r="C15" s="5" t="n">
        <v>-12608</v>
      </c>
      <c r="D15" s="5" t="n">
        <v>-39991</v>
      </c>
      <c r="E15" s="5" t="n">
        <v>-27096</v>
      </c>
    </row>
    <row r="16" spans="1:5">
      <c r="A16" s="4" t="s">
        <v>70</v>
      </c>
      <c r="B16" s="7" t="n">
        <v>-22965</v>
      </c>
      <c r="C16" s="7" t="n">
        <v>-16640</v>
      </c>
      <c r="D16" s="7" t="n">
        <v>-40022</v>
      </c>
      <c r="E16" s="7" t="n">
        <v>-36097</v>
      </c>
    </row>
    <row r="17" spans="1:5">
      <c r="A17" s="3" t="s">
        <v>71</v>
      </c>
    </row>
    <row r="18" spans="1:5">
      <c r="A18" s="4" t="s">
        <v>72</v>
      </c>
      <c r="B18" s="9" t="n">
        <v>-0.61</v>
      </c>
      <c r="C18" s="9" t="n">
        <v>-2.22</v>
      </c>
      <c r="D18" s="9" t="n">
        <v>-1.08</v>
      </c>
      <c r="E18" s="9" t="n">
        <v>-9.109999999999999</v>
      </c>
    </row>
    <row r="19" spans="1:5">
      <c r="A19" s="4" t="s">
        <v>73</v>
      </c>
      <c r="B19" s="9" t="n">
        <v>-0.61</v>
      </c>
      <c r="C19" s="9" t="n">
        <v>-2.22</v>
      </c>
      <c r="D19" s="9" t="n">
        <v>-1.08</v>
      </c>
      <c r="E19" s="9" t="n">
        <v>-9.109999999999999</v>
      </c>
    </row>
    <row r="20" spans="1:5">
      <c r="A20" s="3" t="s">
        <v>74</v>
      </c>
    </row>
    <row r="21" spans="1:5">
      <c r="A21" s="4" t="s">
        <v>75</v>
      </c>
      <c r="B21" s="5" t="n">
        <v>37895651</v>
      </c>
      <c r="C21" s="5" t="n">
        <v>7500148</v>
      </c>
      <c r="D21" s="5" t="n">
        <v>37089642</v>
      </c>
      <c r="E21" s="5" t="n">
        <v>3962559</v>
      </c>
    </row>
    <row r="22" spans="1:5">
      <c r="A22" s="4" t="s">
        <v>76</v>
      </c>
      <c r="B22" s="5" t="n">
        <v>37895651</v>
      </c>
      <c r="C22" s="5" t="n">
        <v>7500148</v>
      </c>
      <c r="D22" s="5" t="n">
        <v>37089642</v>
      </c>
      <c r="E22" s="5" t="n">
        <v>39625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1"/>
  </cols>
  <sheetData>
    <row r="1" spans="1:6">
      <c r="A1" s="1" t="s">
        <v>77</v>
      </c>
      <c r="B1" s="2" t="s">
        <v>78</v>
      </c>
      <c r="C1" s="2" t="s">
        <v>79</v>
      </c>
      <c r="D1" s="2" t="s">
        <v>80</v>
      </c>
      <c r="E1" s="2" t="s">
        <v>81</v>
      </c>
      <c r="F1" s="2" t="s">
        <v>82</v>
      </c>
    </row>
    <row r="2" spans="1:6">
      <c r="A2" s="4" t="s">
        <v>83</v>
      </c>
      <c r="B2" s="7" t="n">
        <v>3</v>
      </c>
      <c r="C2" s="7" t="n">
        <v>407720</v>
      </c>
      <c r="D2" s="7" t="n">
        <v>-21</v>
      </c>
      <c r="E2" s="7" t="n">
        <v>-344238</v>
      </c>
      <c r="F2" s="7" t="n">
        <v>63464</v>
      </c>
    </row>
    <row r="3" spans="1:6">
      <c r="A3" s="4" t="s">
        <v>84</v>
      </c>
      <c r="B3" s="5" t="n">
        <v>32924535</v>
      </c>
    </row>
    <row r="4" spans="1:6">
      <c r="A4" s="3" t="s">
        <v>85</v>
      </c>
    </row>
    <row r="5" spans="1:6">
      <c r="A5" s="4" t="s">
        <v>86</v>
      </c>
      <c r="E5" s="5" t="n">
        <v>-40022</v>
      </c>
      <c r="F5" s="5" t="n">
        <v>-40022</v>
      </c>
    </row>
    <row r="6" spans="1:6">
      <c r="A6" s="4" t="s">
        <v>87</v>
      </c>
      <c r="D6" s="5" t="n">
        <v>31</v>
      </c>
      <c r="F6" s="5" t="n">
        <v>31</v>
      </c>
    </row>
    <row r="7" spans="1:6">
      <c r="A7" s="4" t="s">
        <v>88</v>
      </c>
      <c r="B7" s="5" t="n">
        <v>363438</v>
      </c>
    </row>
    <row r="8" spans="1:6">
      <c r="A8" s="4" t="s">
        <v>89</v>
      </c>
      <c r="C8" s="5" t="n">
        <v>359</v>
      </c>
      <c r="F8" s="5" t="n">
        <v>359</v>
      </c>
    </row>
    <row r="9" spans="1:6">
      <c r="A9" s="4" t="s">
        <v>90</v>
      </c>
      <c r="B9" s="5" t="n">
        <v>48638</v>
      </c>
    </row>
    <row r="10" spans="1:6">
      <c r="A10" s="4" t="s">
        <v>91</v>
      </c>
      <c r="C10" s="5" t="n">
        <v>5850</v>
      </c>
      <c r="F10" s="5" t="n">
        <v>5850</v>
      </c>
    </row>
    <row r="11" spans="1:6">
      <c r="A11" s="4" t="s">
        <v>92</v>
      </c>
      <c r="B11" s="7" t="n">
        <v>1</v>
      </c>
      <c r="C11" s="5" t="n">
        <v>158413</v>
      </c>
      <c r="F11" s="5" t="n">
        <v>158414</v>
      </c>
    </row>
    <row r="12" spans="1:6">
      <c r="A12" s="4" t="s">
        <v>93</v>
      </c>
      <c r="B12" s="5" t="n">
        <v>4600000</v>
      </c>
    </row>
    <row r="13" spans="1:6">
      <c r="A13" s="4" t="s">
        <v>94</v>
      </c>
      <c r="B13" s="7" t="n">
        <v>4</v>
      </c>
      <c r="C13" s="7" t="n">
        <v>572342</v>
      </c>
      <c r="D13" s="7" t="n">
        <v>10</v>
      </c>
      <c r="E13" s="7" t="n">
        <v>-384260</v>
      </c>
      <c r="F13" s="7" t="n">
        <v>188096</v>
      </c>
    </row>
    <row r="14" spans="1:6">
      <c r="A14" s="4" t="s">
        <v>95</v>
      </c>
      <c r="B14" s="5" t="n">
        <v>379366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56</v>
      </c>
    </row>
    <row r="3" spans="1:3">
      <c r="A3" s="3" t="s">
        <v>97</v>
      </c>
    </row>
    <row r="4" spans="1:3">
      <c r="A4" s="4" t="s">
        <v>86</v>
      </c>
      <c r="B4" s="7" t="n">
        <v>-40022</v>
      </c>
      <c r="C4" s="7" t="n">
        <v>-27097</v>
      </c>
    </row>
    <row r="5" spans="1:3">
      <c r="A5" s="3" t="s">
        <v>98</v>
      </c>
    </row>
    <row r="6" spans="1:3">
      <c r="A6" s="4" t="s">
        <v>99</v>
      </c>
      <c r="B6" s="5" t="n">
        <v>78</v>
      </c>
      <c r="C6" s="5" t="n">
        <v>33</v>
      </c>
    </row>
    <row r="7" spans="1:3">
      <c r="A7" s="4" t="s">
        <v>100</v>
      </c>
      <c r="B7" s="5" t="n">
        <v>682</v>
      </c>
    </row>
    <row r="8" spans="1:3">
      <c r="A8" s="4" t="s">
        <v>91</v>
      </c>
      <c r="B8" s="5" t="n">
        <v>5850</v>
      </c>
      <c r="C8" s="5" t="n">
        <v>1815</v>
      </c>
    </row>
    <row r="9" spans="1:3">
      <c r="A9" s="4" t="s">
        <v>101</v>
      </c>
      <c r="C9" s="5" t="n">
        <v>2717</v>
      </c>
    </row>
    <row r="10" spans="1:3">
      <c r="A10" s="4" t="s">
        <v>102</v>
      </c>
      <c r="C10" s="5" t="n">
        <v>505</v>
      </c>
    </row>
    <row r="11" spans="1:3">
      <c r="A11" s="4" t="s">
        <v>103</v>
      </c>
      <c r="B11" s="5" t="n">
        <v>156</v>
      </c>
      <c r="C11" s="5" t="n">
        <v>127</v>
      </c>
    </row>
    <row r="12" spans="1:3">
      <c r="A12" s="4" t="s">
        <v>63</v>
      </c>
      <c r="C12" s="5" t="n">
        <v>57</v>
      </c>
    </row>
    <row r="13" spans="1:3">
      <c r="A13" s="3" t="s">
        <v>104</v>
      </c>
    </row>
    <row r="14" spans="1:3">
      <c r="A14" s="4" t="s">
        <v>29</v>
      </c>
      <c r="B14" s="5" t="n">
        <v>-1006</v>
      </c>
      <c r="C14" s="5" t="n">
        <v>-1420</v>
      </c>
    </row>
    <row r="15" spans="1:3">
      <c r="A15" s="4" t="s">
        <v>105</v>
      </c>
      <c r="B15" s="5" t="n">
        <v>-30</v>
      </c>
      <c r="C15" s="5" t="n">
        <v>-150</v>
      </c>
    </row>
    <row r="16" spans="1:3">
      <c r="A16" s="4" t="s">
        <v>35</v>
      </c>
      <c r="B16" s="5" t="n">
        <v>999</v>
      </c>
      <c r="C16" s="5" t="n">
        <v>888</v>
      </c>
    </row>
    <row r="17" spans="1:3">
      <c r="A17" s="4" t="s">
        <v>36</v>
      </c>
      <c r="B17" s="5" t="n">
        <v>-5906</v>
      </c>
      <c r="C17" s="5" t="n">
        <v>3254</v>
      </c>
    </row>
    <row r="18" spans="1:3">
      <c r="A18" s="4" t="s">
        <v>106</v>
      </c>
      <c r="B18" s="5" t="n">
        <v>-39199</v>
      </c>
      <c r="C18" s="5" t="n">
        <v>-19271</v>
      </c>
    </row>
    <row r="19" spans="1:3">
      <c r="A19" s="3" t="s">
        <v>107</v>
      </c>
    </row>
    <row r="20" spans="1:3">
      <c r="A20" s="4" t="s">
        <v>108</v>
      </c>
      <c r="B20" s="5" t="n">
        <v>-186</v>
      </c>
      <c r="C20" s="5" t="n">
        <v>-29</v>
      </c>
    </row>
    <row r="21" spans="1:3">
      <c r="A21" s="4" t="s">
        <v>109</v>
      </c>
      <c r="B21" s="5" t="n">
        <v>-179338</v>
      </c>
      <c r="C21" s="5" t="n">
        <v>-30649</v>
      </c>
    </row>
    <row r="22" spans="1:3">
      <c r="A22" s="4" t="s">
        <v>110</v>
      </c>
      <c r="B22" s="5" t="n">
        <v>75802</v>
      </c>
    </row>
    <row r="23" spans="1:3">
      <c r="A23" s="4" t="s">
        <v>111</v>
      </c>
      <c r="B23" s="5" t="n">
        <v>-103722</v>
      </c>
      <c r="C23" s="5" t="n">
        <v>-30678</v>
      </c>
    </row>
    <row r="24" spans="1:3">
      <c r="A24" s="3" t="s">
        <v>112</v>
      </c>
    </row>
    <row r="25" spans="1:3">
      <c r="A25" s="4" t="s">
        <v>113</v>
      </c>
      <c r="C25" s="5" t="n">
        <v>20568</v>
      </c>
    </row>
    <row r="26" spans="1:3">
      <c r="A26" s="4" t="s">
        <v>114</v>
      </c>
      <c r="C26" s="5" t="n">
        <v>-13156</v>
      </c>
    </row>
    <row r="27" spans="1:3">
      <c r="A27" s="4" t="s">
        <v>115</v>
      </c>
      <c r="B27" s="5" t="n">
        <v>158414</v>
      </c>
      <c r="C27" s="5" t="n">
        <v>51332</v>
      </c>
    </row>
    <row r="28" spans="1:3">
      <c r="A28" s="4" t="s">
        <v>116</v>
      </c>
      <c r="C28" s="5" t="n">
        <v>-95</v>
      </c>
    </row>
    <row r="29" spans="1:3">
      <c r="A29" s="4" t="s">
        <v>117</v>
      </c>
      <c r="C29" s="5" t="n">
        <v>27368</v>
      </c>
    </row>
    <row r="30" spans="1:3">
      <c r="A30" s="4" t="s">
        <v>118</v>
      </c>
      <c r="B30" s="5" t="n">
        <v>359</v>
      </c>
    </row>
    <row r="31" spans="1:3">
      <c r="A31" s="4" t="s">
        <v>119</v>
      </c>
      <c r="B31" s="5" t="n">
        <v>158773</v>
      </c>
      <c r="C31" s="5" t="n">
        <v>86017</v>
      </c>
    </row>
    <row r="32" spans="1:3">
      <c r="A32" s="4" t="s">
        <v>120</v>
      </c>
      <c r="B32" s="5" t="n">
        <v>15852</v>
      </c>
      <c r="C32" s="5" t="n">
        <v>36068</v>
      </c>
    </row>
    <row r="33" spans="1:3">
      <c r="A33" s="4" t="s">
        <v>121</v>
      </c>
      <c r="B33" s="5" t="n">
        <v>28518</v>
      </c>
      <c r="C33" s="5" t="n">
        <v>12303</v>
      </c>
    </row>
    <row r="34" spans="1:3">
      <c r="A34" s="4" t="s">
        <v>122</v>
      </c>
      <c r="B34" s="5" t="n">
        <v>44370</v>
      </c>
      <c r="C34" s="5" t="n">
        <v>48371</v>
      </c>
    </row>
    <row r="35" spans="1:3">
      <c r="A35" s="3" t="s">
        <v>123</v>
      </c>
    </row>
    <row r="36" spans="1:3">
      <c r="A36" s="4" t="s">
        <v>124</v>
      </c>
      <c r="B36" s="7" t="n">
        <v>1253</v>
      </c>
      <c r="C36" s="5" t="n">
        <v>555</v>
      </c>
    </row>
    <row r="37" spans="1:3">
      <c r="A37" s="3" t="s">
        <v>125</v>
      </c>
    </row>
    <row r="38" spans="1:3">
      <c r="A38" s="4" t="s">
        <v>126</v>
      </c>
      <c r="C38" s="5" t="n">
        <v>9000</v>
      </c>
    </row>
    <row r="39" spans="1:3">
      <c r="A39" s="4" t="s">
        <v>127</v>
      </c>
      <c r="C39" s="5" t="n">
        <v>10109</v>
      </c>
    </row>
    <row r="40" spans="1:3">
      <c r="A40" s="4" t="s">
        <v>128</v>
      </c>
      <c r="C40" s="5" t="n">
        <v>1511</v>
      </c>
    </row>
    <row r="41" spans="1:3">
      <c r="A41" s="4" t="s">
        <v>129</v>
      </c>
      <c r="C41" s="5" t="n">
        <v>1182</v>
      </c>
    </row>
    <row r="42" spans="1:3">
      <c r="A42" s="4" t="s">
        <v>130</v>
      </c>
      <c r="C42" s="7" t="n">
        <v>2980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vt:lpstr>
      <vt:lpstr>Condensed Balance Sheets (Paren</vt:lpstr>
      <vt:lpstr>Condensed Statements of Operati</vt:lpstr>
      <vt:lpstr>Statement of Stockholders' Equi</vt:lpstr>
      <vt:lpstr>Statements of Cash Flows</vt:lpstr>
      <vt:lpstr>Organization</vt:lpstr>
      <vt:lpstr>Basis of Presentation and Signi</vt:lpstr>
      <vt:lpstr>Accrued Expenses and Other Curr</vt:lpstr>
      <vt:lpstr>Loan and Security Agreement</vt:lpstr>
      <vt:lpstr>Marketable Securities</vt:lpstr>
      <vt:lpstr>Fair Value Measurements</vt:lpstr>
      <vt:lpstr>License Agreements</vt:lpstr>
      <vt:lpstr>Research Agreements</vt:lpstr>
      <vt:lpstr>Stock-Based Compensation</vt:lpstr>
      <vt:lpstr>Net Loss Per Share</vt:lpstr>
      <vt:lpstr>Commitments and Contingencies</vt:lpstr>
      <vt:lpstr>Stockholders' Equity and Conver</vt:lpstr>
      <vt:lpstr>Subsequent Event</vt:lpstr>
      <vt:lpstr>Summary of Significant Accounti</vt:lpstr>
      <vt:lpstr>Accrued Expenses and Other Cu21</vt:lpstr>
      <vt:lpstr>Loan and Security Agreement (Ta</vt:lpstr>
      <vt:lpstr>Marketable Securities (Tables)</vt:lpstr>
      <vt:lpstr>Fair Value Measurements (Tables</vt:lpstr>
      <vt:lpstr>Stock-Based Compensation (Table</vt:lpstr>
      <vt:lpstr>Net Loss Per Share (Tables)</vt:lpstr>
      <vt:lpstr>Organization (Details)</vt:lpstr>
      <vt:lpstr>Accrued Expenses and Other Cu28</vt:lpstr>
      <vt:lpstr>Loan and Security Agreement (De</vt:lpstr>
      <vt:lpstr>Marketable Securities (Details)</vt:lpstr>
      <vt:lpstr>Fair Value Measurements (Detail</vt:lpstr>
      <vt:lpstr>License Agreements (Details)</vt:lpstr>
      <vt:lpstr>Research Agreements (Details)</vt:lpstr>
      <vt:lpstr>Stock-Based Compensation (Detai</vt:lpstr>
      <vt:lpstr>Stock-Based Compensation (Det35</vt:lpstr>
      <vt:lpstr>Net Loss Per Share (Details)</vt:lpstr>
      <vt:lpstr>Net Loss Per Share (Details 2)</vt:lpstr>
      <vt:lpstr>Stockholders' Equity and Conv3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51:59Z</dcterms:created>
  <dcterms:modified xmlns:dcterms="http://purl.org/dc/terms/" xmlns:xsi="http://www.w3.org/2001/XMLSchema-instance" xsi:type="dcterms:W3CDTF">2015-08-06T17:51:59Z</dcterms:modified>
  <dc:title xmlns:dc="http://purl.org/dc/elements/1.1/">Untitled</dc:title>
  <dc:description xmlns:dc="http://purl.org/dc/elements/1.1/"/>
  <dc:subject xmlns:dc="http://purl.org/dc/elements/1.1/"/>
  <cp:keywords/>
  <cp:category/>
</cp:coreProperties>
</file>